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resentation and Summary of Sig"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Financial Statements and Supple" sheetId="17" state="visible" r:id="rId17"/>
    <sheet xmlns:r="http://schemas.openxmlformats.org/officeDocument/2006/relationships" name="Subsequent Events" sheetId="18" state="visible" r:id="rId18"/>
    <sheet xmlns:r="http://schemas.openxmlformats.org/officeDocument/2006/relationships" name="CONSOLIDATED VALUATION ACCOUNTS" sheetId="19" state="visible" r:id="rId19"/>
    <sheet xmlns:r="http://schemas.openxmlformats.org/officeDocument/2006/relationships" name="Presentation and Summary of S20" sheetId="20" state="visible" r:id="rId20"/>
    <sheet xmlns:r="http://schemas.openxmlformats.org/officeDocument/2006/relationships" name="Presentation and Summary of S21"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Property and Equipment (Tables)" sheetId="24" state="visible" r:id="rId24"/>
    <sheet xmlns:r="http://schemas.openxmlformats.org/officeDocument/2006/relationships" name="Acquisitions (Tables)"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Financial Statements and Supp30" sheetId="30" state="visible" r:id="rId30"/>
    <sheet xmlns:r="http://schemas.openxmlformats.org/officeDocument/2006/relationships" name="Presentation and Summary of S31" sheetId="31" state="visible" r:id="rId31"/>
    <sheet xmlns:r="http://schemas.openxmlformats.org/officeDocument/2006/relationships" name="Presentation and Summary of S32" sheetId="32" state="visible" r:id="rId32"/>
    <sheet xmlns:r="http://schemas.openxmlformats.org/officeDocument/2006/relationships" name="Presentation and Summary of S33" sheetId="33" state="visible" r:id="rId33"/>
    <sheet xmlns:r="http://schemas.openxmlformats.org/officeDocument/2006/relationships" name="Presentation and Summary of S34" sheetId="34" state="visible" r:id="rId34"/>
    <sheet xmlns:r="http://schemas.openxmlformats.org/officeDocument/2006/relationships" name="Presentation and Summary of S35" sheetId="35" state="visible" r:id="rId35"/>
    <sheet xmlns:r="http://schemas.openxmlformats.org/officeDocument/2006/relationships" name="Presentation and Summary of S36" sheetId="36" state="visible" r:id="rId36"/>
    <sheet xmlns:r="http://schemas.openxmlformats.org/officeDocument/2006/relationships" name="Presentation and Summary of S37" sheetId="37" state="visible" r:id="rId37"/>
    <sheet xmlns:r="http://schemas.openxmlformats.org/officeDocument/2006/relationships" name="Presentation and Summary of S38" sheetId="38" state="visible" r:id="rId38"/>
    <sheet xmlns:r="http://schemas.openxmlformats.org/officeDocument/2006/relationships" name="Presentation and Summary of S39" sheetId="39" state="visible" r:id="rId39"/>
    <sheet xmlns:r="http://schemas.openxmlformats.org/officeDocument/2006/relationships" name="Presentation and Summary of S40" sheetId="40" state="visible" r:id="rId40"/>
    <sheet xmlns:r="http://schemas.openxmlformats.org/officeDocument/2006/relationships" name="Presentation and Summary of S41" sheetId="41" state="visible" r:id="rId41"/>
    <sheet xmlns:r="http://schemas.openxmlformats.org/officeDocument/2006/relationships" name="Investments - Components of Inv" sheetId="42" state="visible" r:id="rId42"/>
    <sheet xmlns:r="http://schemas.openxmlformats.org/officeDocument/2006/relationships" name="Investments - Additional Inform" sheetId="43" state="visible" r:id="rId43"/>
    <sheet xmlns:r="http://schemas.openxmlformats.org/officeDocument/2006/relationships" name="Investments - Contractual Matur" sheetId="44" state="visible" r:id="rId44"/>
    <sheet xmlns:r="http://schemas.openxmlformats.org/officeDocument/2006/relationships" name="Fair Value of Financial Instr45" sheetId="45" state="visible" r:id="rId45"/>
    <sheet xmlns:r="http://schemas.openxmlformats.org/officeDocument/2006/relationships" name="Property and Equipment - Proper" sheetId="46" state="visible" r:id="rId46"/>
    <sheet xmlns:r="http://schemas.openxmlformats.org/officeDocument/2006/relationships" name="Acquisitions - Additional Infor" sheetId="47" state="visible" r:id="rId47"/>
    <sheet xmlns:r="http://schemas.openxmlformats.org/officeDocument/2006/relationships" name="Acquisitions - Preliminary Allo" sheetId="48" state="visible" r:id="rId48"/>
    <sheet xmlns:r="http://schemas.openxmlformats.org/officeDocument/2006/relationships" name="Income Taxes - Income Tax Expen" sheetId="49" state="visible" r:id="rId49"/>
    <sheet xmlns:r="http://schemas.openxmlformats.org/officeDocument/2006/relationships" name="Income Taxes - Additional Infor" sheetId="50" state="visible" r:id="rId50"/>
    <sheet xmlns:r="http://schemas.openxmlformats.org/officeDocument/2006/relationships" name="Income Taxes - Effective Income" sheetId="51" state="visible" r:id="rId51"/>
    <sheet xmlns:r="http://schemas.openxmlformats.org/officeDocument/2006/relationships" name="Income Taxes - Significant Comp" sheetId="52" state="visible" r:id="rId52"/>
    <sheet xmlns:r="http://schemas.openxmlformats.org/officeDocument/2006/relationships" name="Income Taxes - Tax Effects of T" sheetId="53" state="visible" r:id="rId53"/>
    <sheet xmlns:r="http://schemas.openxmlformats.org/officeDocument/2006/relationships" name="Income Taxes - Reconciliation o" sheetId="54" state="visible" r:id="rId54"/>
    <sheet xmlns:r="http://schemas.openxmlformats.org/officeDocument/2006/relationships" name="Shareholders' Equity - Addition" sheetId="55" state="visible" r:id="rId55"/>
    <sheet xmlns:r="http://schemas.openxmlformats.org/officeDocument/2006/relationships" name="Shareholders' Equity - Summary " sheetId="56" state="visible" r:id="rId56"/>
    <sheet xmlns:r="http://schemas.openxmlformats.org/officeDocument/2006/relationships" name="Shareholders' Equity - Fair Val"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egment Information - Additiona" sheetId="61" state="visible" r:id="rId61"/>
    <sheet xmlns:r="http://schemas.openxmlformats.org/officeDocument/2006/relationships" name="Segment Information - Segment I" sheetId="62" state="visible" r:id="rId62"/>
    <sheet xmlns:r="http://schemas.openxmlformats.org/officeDocument/2006/relationships" name="Financial Statements and Supp63" sheetId="63" state="visible" r:id="rId63"/>
    <sheet xmlns:r="http://schemas.openxmlformats.org/officeDocument/2006/relationships" name="Subsequent Events - Additional " sheetId="64" state="visible" r:id="rId64"/>
    <sheet xmlns:r="http://schemas.openxmlformats.org/officeDocument/2006/relationships" name="Consolidated Valuation Accoun65" sheetId="65" state="visible" r:id="rId65"/>
  </sheets>
  <definedNames/>
  <calcPr calcId="124519" fullCalcOnLoad="1"/>
</workbook>
</file>

<file path=xl/sharedStrings.xml><?xml version="1.0" encoding="utf-8"?>
<sst xmlns="http://schemas.openxmlformats.org/spreadsheetml/2006/main" uniqueCount="659">
  <si>
    <t>Document and Entity Information - USD ($) $ in Millions</t>
  </si>
  <si>
    <t>12 Months Ended</t>
  </si>
  <si>
    <t>Apr. 30, 2018</t>
  </si>
  <si>
    <t>Jul. 06, 2018</t>
  </si>
  <si>
    <t>Oct. 31, 2017</t>
  </si>
  <si>
    <t>Document Information [Line Items]</t>
  </si>
  <si>
    <t>Document Type</t>
  </si>
  <si>
    <t>10-K</t>
  </si>
  <si>
    <t>Amendment Flag</t>
  </si>
  <si>
    <t>false</t>
  </si>
  <si>
    <t>Document Period End Date</t>
  </si>
  <si>
    <t>Apr. 30,
		2018</t>
  </si>
  <si>
    <t>Document Fiscal Year Focus</t>
  </si>
  <si>
    <t>Document Fiscal Period Focus</t>
  </si>
  <si>
    <t>FY</t>
  </si>
  <si>
    <t>Trading Symbol</t>
  </si>
  <si>
    <t>AMSWA</t>
  </si>
  <si>
    <t>Entity Registrant Name</t>
  </si>
  <si>
    <t>AMERICAN SOFTWARE INC</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Public Float</t>
  </si>
  <si>
    <t>Class A Common Shares</t>
  </si>
  <si>
    <t>Entity Common Stock, Shares Outstanding</t>
  </si>
  <si>
    <t>Class B Common Shares</t>
  </si>
  <si>
    <t>Consolidated Balance Sheets - USD ($) $ in Thousands</t>
  </si>
  <si>
    <t>Apr. 30, 2017</t>
  </si>
  <si>
    <t>Current assets:</t>
  </si>
  <si>
    <t>Cash and cash equivalents</t>
  </si>
  <si>
    <t>Investments</t>
  </si>
  <si>
    <t>Trade accounts receivable, less allowance for doubtful accounts of $159 at April 30, 2018 and $171 at April 30, 2017:</t>
  </si>
  <si>
    <t>Billed</t>
  </si>
  <si>
    <t>Unbilled</t>
  </si>
  <si>
    <t>Prepaid expenses and other current assets</t>
  </si>
  <si>
    <t>Total current assets</t>
  </si>
  <si>
    <t>Investments-noncurrent</t>
  </si>
  <si>
    <t>Property and equipment, net</t>
  </si>
  <si>
    <t>Capitalized software, net</t>
  </si>
  <si>
    <t>Goodwill</t>
  </si>
  <si>
    <t>Other intangibles, net</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earnings</t>
  </si>
  <si>
    <t>Class A treasury stock, 4,588,632 shares at April 30, 2018 and 4,588,632 shares at April 30, 2017, at cost</t>
  </si>
  <si>
    <t>Total shareholders' equity</t>
  </si>
  <si>
    <t>Commitments and contingencies</t>
  </si>
  <si>
    <t xml:space="preserve"> </t>
  </si>
  <si>
    <t>Total liabilities and shareholders' equity</t>
  </si>
  <si>
    <t>Common stock value</t>
  </si>
  <si>
    <t>Consolidated Balance Sheets (Parenthetical) - USD ($) $ in Thousands</t>
  </si>
  <si>
    <t>Allowance for doubtful accounts receivable</t>
  </si>
  <si>
    <t>Common stock, par value</t>
  </si>
  <si>
    <t>Common stock, shares authorized</t>
  </si>
  <si>
    <t>Common stock, shares issued</t>
  </si>
  <si>
    <t>Common stock, shares Outstanding</t>
  </si>
  <si>
    <t>Class A treasury stock, shares</t>
  </si>
  <si>
    <t>Consolidated Statements of Operations - USD ($) shares in Thousands, $ in Thousands</t>
  </si>
  <si>
    <t>Apr. 30, 2016</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t>
  </si>
  <si>
    <t>Earnings before income taxes</t>
  </si>
  <si>
    <t>Income tax expense</t>
  </si>
  <si>
    <t>Net earnings</t>
  </si>
  <si>
    <t>Earnings per common share:</t>
  </si>
  <si>
    <t>Basic</t>
  </si>
  <si>
    <t>[1]</t>
  </si>
  <si>
    <t>Diluted</t>
  </si>
  <si>
    <t>[2]</t>
  </si>
  <si>
    <t>Shares used in the calculation of earnings per common share:</t>
  </si>
  <si>
    <t>Diluted per share amounts for Class A shares are shown above. Diluted per share for Class B shares under the two-class method are $0.39, $0.49 and $0.35 for the years ended April 30, 2018, 2017 and 2016, respectively. See Note 1 to the Consolidated Financial Statements.</t>
  </si>
  <si>
    <t>Table may contain rounding</t>
  </si>
  <si>
    <t>Consolidated Statements of Operations (Parenthetical) - $ / shares</t>
  </si>
  <si>
    <t>3 Months Ended</t>
  </si>
  <si>
    <t>Jan. 31, 2018</t>
  </si>
  <si>
    <t>Jul. 31, 2017</t>
  </si>
  <si>
    <t>Jan. 31, 2017</t>
  </si>
  <si>
    <t>Oct. 31, 2016</t>
  </si>
  <si>
    <t>Jul. 31, 2016</t>
  </si>
  <si>
    <t>[1],[2]</t>
  </si>
  <si>
    <t>[3]</t>
  </si>
  <si>
    <t>Amounts adjusted for rounding</t>
  </si>
  <si>
    <t>Consolidated Statements of Shareholders' Equity - USD ($) $ in Thousands</t>
  </si>
  <si>
    <t>Total</t>
  </si>
  <si>
    <t>Common Stock [Member]Class A Common Shares</t>
  </si>
  <si>
    <t>Common Stock [Member]Class B Common Shares</t>
  </si>
  <si>
    <t>Additional Paid-in Capital</t>
  </si>
  <si>
    <t>Retained Earnings</t>
  </si>
  <si>
    <t>Treasury Stock</t>
  </si>
  <si>
    <t>Beginning Balance at Apr. 30, 2015</t>
  </si>
  <si>
    <t>Beginning Balance (in shares) at Apr. 30, 2015</t>
  </si>
  <si>
    <t>Proceeds from stock options exercised, shares</t>
  </si>
  <si>
    <t>Proceeds from stock options exercised</t>
  </si>
  <si>
    <t>Conversion of Class B shares into Class A shares (in shares)</t>
  </si>
  <si>
    <t>Conversion of Class B shares into Class A shares</t>
  </si>
  <si>
    <t>Stock-based compensation</t>
  </si>
  <si>
    <t>Dividends declared</t>
  </si>
  <si>
    <t>Repurchase of common shares</t>
  </si>
  <si>
    <t>Ending Balance at Apr. 30, 2016</t>
  </si>
  <si>
    <t>Ending Balance (in shares) at Apr. 30, 2016</t>
  </si>
  <si>
    <t>Ending Balance at Apr. 30, 2017</t>
  </si>
  <si>
    <t>Ending Balance (in shares) at Apr. 30, 2017</t>
  </si>
  <si>
    <t>Ending Balance at Apr. 30, 2018</t>
  </si>
  <si>
    <t>Ending Balance (in shares) at Apr. 30, 2018</t>
  </si>
  <si>
    <t>Consolidated Statements of Cash Flows $ in Thousands</t>
  </si>
  <si>
    <t>Apr. 30, 2018USD ($)</t>
  </si>
  <si>
    <t>Apr. 30, 2017USD ($)</t>
  </si>
  <si>
    <t>Apr. 30, 2016USD ($)</t>
  </si>
  <si>
    <t>Cash flows from operating activities:</t>
  </si>
  <si>
    <t>Adjustments to reconcile net earnings to net cash provided by operating activities:</t>
  </si>
  <si>
    <t>Depreciation and amortization</t>
  </si>
  <si>
    <t>Stock-based compensation expense</t>
  </si>
  <si>
    <t>Accretion of liability from purchase of business</t>
  </si>
  <si>
    <t>Net (gain)/loss on investments</t>
  </si>
  <si>
    <t>Net (gain) on sale of fixed assets</t>
  </si>
  <si>
    <t>Deferred income tax expense/(benefit)</t>
  </si>
  <si>
    <t>Changes in operating assets and liabilities, net of effects of acquisition:</t>
  </si>
  <si>
    <t>Purchases of trading securities</t>
  </si>
  <si>
    <t>Proceeds from sales and maturiti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roceeds from sale of building</t>
  </si>
  <si>
    <t>Purchase of business, net of cash acquired</t>
  </si>
  <si>
    <t>Net cash (used in) provided by investing activities</t>
  </si>
  <si>
    <t>Cash flows from financing activities:</t>
  </si>
  <si>
    <t>Repurchase of common stock</t>
  </si>
  <si>
    <t>Proceeds from exercise of stock options</t>
  </si>
  <si>
    <t>Payment for accrued acquisition consideration</t>
  </si>
  <si>
    <t>Dividends paid</t>
  </si>
  <si>
    <t>Net cash used in financing activities</t>
  </si>
  <si>
    <t>Net change in cash and cash equivalents</t>
  </si>
  <si>
    <t>Cash and cash equivalents at beginning of year</t>
  </si>
  <si>
    <t>Cash and cash equivalents at end of year</t>
  </si>
  <si>
    <t>Supplemental disclosures of cash paid during the year for:</t>
  </si>
  <si>
    <t>Income taxes</t>
  </si>
  <si>
    <t>Supplemental disclosures of noncash operating, investing and financing activities:</t>
  </si>
  <si>
    <t>Accrual of dividends payable</t>
  </si>
  <si>
    <t>Presentation and Summary of Significant Accounting Policies</t>
  </si>
  <si>
    <t>Accounting Policies [Abstract]</t>
  </si>
  <si>
    <t>(1) Presentation and Summary of Significant Accounting
Policies
(a) Basis of Presentation
Founded in 1970 and headquartered in Atlanta, Georgia, American
Software, Inc. and its subsidiaries (collectively, the
“Company”) are engaged in the development, marketing,
and support activities of a broad range of computer business
application software products. The Company’s operations are
principally in the computer software industry, and its products and
services are used by customers within the United States and certain
international markets. We provide our software solutions through
three major business segments, which are further broken down into a
total of six major product and service groups. The three operating
segments are (1) Supply Chain Management (“SCM”),
(2) Information Technology (“IT”) Consulting and
(3) Other.
• The SCM segment consists of Logility,
Inc. (see Note 9), which provides collaborative supply chain
solutions to streamline and optimize the production, distribution
and management of products between trading partners, as well as
wholly-owned subsidiaries of Logility, DMI, NGC and Halo.
• The IT Consulting segment consists of
The Proven Method, Inc., an IT staffing and consulting services
firm.
• The Other segment consists of
(i) American Software ERP, which provides purchasing and
materials management, customer order processing,
financial, e-commerce
Certain prior period amounts have been recasted to conform within
these footnotes to current period presentation.
(b) Principles of Consolidation
The consolidated financial statements include the accounts of
American Software, Inc. and its wholly-owned subsidiaries. All
significant intercompany balances and transactions have been
eliminated in consolidation.
(c) Revenue Recognition and Deferred Revenue
The Company recognizes revenue predominately in accordance with the
Software Revenue Recognition Topic of the Financial Accounting
Standards Board’s (FASB) Accounting Standards Codification
(ASC).
License. case-by-case
Services and other. , out-of-pocket out-of-pocket
Software-as-a-Service as-needed
Maintenance.
Indirect Channel Revenue. end-user,
Deferred Revenue.
Sales Taxes. .
Unbilled Accounts Receivable.
(d) Cost of Revenues
Cost of revenues for licenses includes amortization of developed
technology and capitalized computer software development costs,
salaries and benefits and value-added reseller (VAR) commissions.
Costs for maintenance and services revenues include the cost of
personnel to conduct implementations, customer support and
consulting, and other personnel-related expenses as well as agent
commission expenses related to maintenance revenues generated by
the indirect channel. Commission costs for maintenance are deferred
and amortized over the related maintenance term.
(e) Cash Equivalents
Cash equivalents of $47.0 million and $62.6 million at
April 30, 2018 and 2017, respectively, consist of overnight
repurchase agreements and money market deposit accounts. The
Company considers all such investments with original maturities of
three months or less to be cash equivalents for purposes of the
consolidated statements of cash flows.
(f) Concentrations of Credit Risk
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The Company’s sales are primarily to
companies located in North America and Europe. The Company performs
periodic credit evaluations of its customers’ financial
condition and does not require collateral. Accounts receivable are
due principally from companies under stated contract terms.
(g) Returns and Allowances
The Company has not experienced significant returns or warranty
claims to date and, as a result, the allowance for the cost of
returns and product warranty claims at April 30, 2018 or 2017 is
not significant.
The Company records an allowance for doubtful accounts based on the
historical experience of write-offs and a detailed assessment of
accounts receivable. The total amounts of expense/(recovery) to
operations were approximately $24,000, $39,000, and $0 for 2018,
2017, and 2016, respectively, which are included in general and
administrative expenses in the accompanying consolidated statements
of operations. In estimating the allowance for doubtful accounts,
management considers the age of the accounts receivable, the
Company’s historical write-offs, and the credit worthiness of
the customer, among other factors. Should any of these factors
change, the estimates made by management will also change
accordingly, which could affect the level of the Company’s
future provision for doubtful accounts. Uncollectible accounts are
written off when it is determined that the specific balance is not
collectible.
(h) Investments
Investments consist of commercial paper, corporate bonds,
government securities, certificates of deposits and marketable
equity securities. The Company accounts for its investments in
accordance with the Investments—Debt and Equity Securities
Topic of the FASB ASC. The Company has classified its
investment portfolio as “trading.”
“Trading” securities are bought and held principally
for the purpose of selling them in the near term and are recorded
at fair value. Unrealized gains and losses on trading securities
are included in the determination of net earnings. For the purposes
of computing realized gains and losses, cost is identified on a
specific identification basis. Investments with maturities less
than one year as of the balance sheet date are classified as
short-term investments and those that mature greater than one year
are classified as long-term investments.
(i) Property and Equipment
Property and equipment are recorded at cost, less accumulated
depreciation and amortization. Depreciation of buildings, computer
equipment, purchased computer software, office furniture and
equipment is calculated using the straight-line method based upon
the estimated useful lives of the assets (three years for computer
equipment and software, seven years for office furniture and
equipment and thirty years for buildings). Leasehold improvements
are amortized using the straight-line method over the estimated
useful lives of the assets or the related lease term, whichever is
shorter. Depreciation and amortization expense on buildings,
furniture, equipment and purchased computer software was $492,000,
$731,000, and $807,000 in 2018, 2017 and 2016, respectively.
(j) Capitalized Computer Software Development
Costs
The Company capitalizes certain computer software development costs
in accordance with the FASB ASC Costs of Software to be Sold,
Leased or Marketed Topic. Costs incurred internally to create a
computer software product or to develop an enhancement to an
existing product are charged to expense when incurred as research
and development expense until technological feasibility for the
respective product is established. Thereafter,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computer
software development costs are amortized ratably based on the
projected revenues associated with the related software or on a
straight-line basis over three years, whichever method results in a
higher level of amortization. Amortization of capitalized computer
software development costs is included in the cost of license
revenues in the consolidated statements of operations.
Total Expenditures and
Amortization.
Years ended April 30,
2018 2017 2016
(in thousands)
Total capitalized computer software development costs $ 4,804 $ 3,724 $ 3,246
Total research and development expense 11,877 11,889 11,248
Total research and development expense and capitalized computer
software-development costs $ 16,681 $ 15,613 $ 14,494
Total amortization of capitalized computer software development
costs $ 3,690 $ 4,250 $ 3,921
Capitalized computer software development costs consist of the
following at April 30, 2018 and 2017 (in thousands):
2018 2017
Capitalized computer software development costs $ 33,841 $ 29,037
Accumulated amortization (24,113 ) (20,423 )
$ 9,728 $ 8,614
Of the Company’s capitalized software projects that are
currently completed and being amortized, the Company expects
amortization expense for the next three years to be as follows
(in thousands):
2019 $ 3,820
2020 3,125
2021 469
$ 7,414
(k) Acquisition-Related Intangible Assets (exclusive of
Logility’s treasury stock repurchases)
Acquisition-related intangible assets are stated at historical cost
and include acquired software and certain other intangible assets
with definite lives. The intangible assets are being amortized
over a period ranging from one to eight years. For 2018, total
amortization expense related to acquisition-related intangible
assets was approximately $1,849,000, with $580,000 included in
operating expense and $1,269,000 included in cost of license fees
in the accompanying consolidated statements of operations. For
2017, total amortization expense related to acquisition-related
intangible assets was approximately $1,659,000, with $1,041,000
included in operating expense and $618,000 included in cost of
license fees in the accompanying consolidated statements of
operations. For 2016, total amortization expense related to
acquisition-related intangible assets was approximately $890,000,
with $272,000 included in operating expense and $618,000 included
in cost of license fees in the accompanying consolidated statements
of operations.
Acquisition-Related Intangible Assets consist of the following at
April 30, 2018 and 2017 (in thousands):
Weighted 2018 2017
Current technology 3 $ 6,000 $ 4,872
Customer relationships 8 1,700 1,400
Non-compete 3 100 390
Trademarks 3 340 200
8,140 6,862
Accumulated amortization (3,020 ) (3,463 )
$ 5,120 $ 3,399
The Company expects amortization expense for the next five years to
be as follows based on intangible assets as of April 30, 2018
(in thousands):
2019 $ 2,388
2020 1,600
2021 772
2022 213
2023 52
Thereafter 95
$ 5,120
(l) Goodwill and Other Intangibles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Intangibles-Goodwill and Other Topic of the FASB ASC.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April 30) unless there is
a triggering event present during an interim period.
For the years ended April 30, 2018 and 2017, the Company
performed a qualitative assessment based on economic, industry and
company-specific factors as the initial step in the annual goodwill
impairment test for all reporting units. Based on the results of
the qualitative assessment, companies are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estimated fair value is less than its
carrying amount, the two-step
Intangible assets with estimable useful lives are required to be
amortized over their respective estimated useful lives to their
estimated residual values, and reviewed for impairment in
accordance with the Property, Plant, and Equipment Topic of
the FASB ASC.
Goodwill consisted of the following by segment
(in thousands):
Supply Chain IT Other Total
Balance at April 30, 2016 $ 18,749 $
— $
— $ 18,749
Goodwill related to the AdapChain Acquisition 800
—
— 800
Balance at April 30, 2017 19,549
—
— 19,549
Goodwill related to the Halo Acquisition 6,339
—
— 6,339
Balance at April 30, 2018 $ 25,888 $
— $
— $ 25,888
* Goodwill related to Logility, Inc.,
New Generation Computing, Inc., Demand Management, Inc. and their
acquisitions.
Intangible Assets (including Acquisition-Related Intangible
Assets) consisted of the following by segment
(in thousands):
Supply Chain IT Other Total
Balance at April 30, 2016 $ 1,858 $
— $
— $ 1,858
Intangibles related to the AdapChain Acquisition 3,200
—
— 3,200
Amortization expense (1,659 )
—
— (1,659 )
Balance at April 30, 2017 3,399
—
— 3,399
Intangibles related to the Halo Acquisition 3,570
—
— 3,570
Amortization expense (1,849 )
—
— (1,849 )
Balance at April 30, 2018 $ 5,120 $
— $
— $ 5,120
(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 Recent Accounting Pronouncements
In May 2014, the FASB issued Accounting Standards Update (ASU) No.
2014-09, Revenue from Contracts with
Customers (Topic 606)
The Company adopted the new revenue standard effective May 1, 2018
using the modified retrospective transition method. Under this
method, the Company elects to apply the cumulative effect method to
contracts that are not complete as of the adoption date. The
Company’s total revenue impact is expected to be
approximately $1.2 million, with approximately 70% impacting the
fiscal year ending April 30, 2019, which is the result of upfront
recognition of revenue under the new standard for term licenses and
certain perpetual license contracts that were previously recognized
over time due to the lack of VSOE for the undelivered element. In
addition, under the new standard, the Company will capitalize a
portion of sales commission expenses and recognize them ratably
over the associated period of economic benefit. As a result, the
cumulative impact due to the adoption of the new revenue standard
on the opening consolidated balance sheet is expected to be an
increase in opening retained earnings, with a corresponding
increase to contract assets and a decrease in deferred revenue. We
have not identified other significant differences related to the
pattern of revenue recognition or presentation of revenue compared
to our historical accounting. The Company is continuing to finalize
the impact of adopting the new revenue standard on its financial
position but has identified changes to its accounting policies and
practices and controls to support the new revenue recognition
standard.
In February 2016, the FASB issued
ASU No. 2016-02, Leases
(Topic 842)
(o) Use of Estimates
The preparation of these consolidated financial statement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we
evaluate our estimates, including, but not limited to those related
to revenue/collectability, income taxes, allocation of fair values
in acquisitions and business combina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 Stock-Based Compensation
The Company has four stock-based employee compensation plans under
which options to purchase common stock of the Company were
outstanding as of April 30, 2018. Those plans are described
more fully in Note 7. In addition to two American Software
plans, effective July 9, 2009, the Company adopted the
Logility, Inc. 1997 Stock Plan and Logility, Inc. 2007 Stock Plan
as equity plans of the Company in conjunction with the
Company’s acquisition of the shares of Logility common stock
it did not previously own.
The Company recorded stock option compensation cost of
approximately $1,467,000, $1,428,000 and $1,593,000 and related
income tax benefits of approximately $547,000, $528,000 and
$586,000 for the years ended April 30, 2018, 2017 and 2016,
respectively. Stock-based compensation expense on current year
grants is recorded on a straight-line basis over the vesting period
for the entire award directly to
additional paid-in
The Company adopted ASU No. 2016-09, Compensation
– Stock Compensation: Improvements to Employee Share-Based
Payment Accounting, paid-in paid-in
(q) Comprehensive Income
The Comprehensive Income Topic of the FASB ASC establishes
standards for reporting and presentation of comprehensive income
and its components in a full set of financial statements.
The Company did not have any other comprehensive income items for
2018, 2017, or 2016.
(r) 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
(s) Earnings per Common Share
The Company has two classes of common stock of which Class B
common shares are convertible into Class A common shares at
any time, on a one-for-one “two-class”
For the Company’s basic earnings per share calculation,
the Company uses the “two-class” two-classes
Diluted earnings per share is calculated similarly to basic
earnings per share, except that the calculation includes the
dilutive effect of the assumed exercise of options issuable under
the Company’s stock incentive plans. For the Company’s
diluted earnings per share calculation for Class A
shares, the Company uses the “if-converted”
For the Company’s diluted earnings per share calculation
for Class B shares, the Company uses
the “two-class” two-classes
The following tables set forth the computation of basic earnings
per common share and diluted earnings per common share
(in thousands except for per share amounts), see
Note 7 for total stock options outstanding and potentially
dilutive:
Basic earnings per common share:
Year Ended Year Ended Year Ended
Class A Class B Class A Class B Class A Class B
Distributed earnings per share $ 0.44 $ 0.43 $ 0.44 $ 0.44 $ 0.40 $ 0.40
Undistributed earnings/(loss) per share (0.04 ) (0.04 ) 0.06 0.06 (0.04 ) (0.04 )
Total per share $ 0.40 $ 0.39 $ 0.50 $ 0.50 $ 0.36 $ 0.36
Distributed earnings $ 12,321 $ 974 $ 11,845 $ 1,066 $ 10,479 $ 1,025
Undistributed earnings/(loss) (1,151 ) (91 ) 1,568 142 (1,148 ) (114 )
Total $ 11,170 $ 883 $ 13,413 $ 1,208 $ 9,331 $ 911
Basic weighted average common shares 27,805 2,275 26,793 2,439 26,143 2,584
Diluted EPS for Class A common shares using
the If-Converted
Year Ended April 30, 2018
Undistributed and Class A EPS*
Per basic $ 11,170 27,805 $ 0.40
Common stock equivalents
— 392
11,170 28,197 0.40
Class B conversion 883 2,275
Diluted EPS for Class A $ 12,053 30,472 $ 0.40
Year Ended April 30, 2017
Undistributed and Class A EPS*
Per basic $ 13,413 26,793 $ 0.50
Common stock equivalents
— 335
13,413 27,128 0.49
Class B conversion 1,208 2,439
Diluted EPS for Class A $ 14,621 29,567 $ 0.49
Year Ended April 30, 2016
Undistributed and Class A EPS*
Per basic $ 9,331 26,143 $ 0.36
Common stock equivalents
— 278
9,331 26,421 0.35
Class B conversion 911 2,584
Diluted EPS for Class A $ 10,242 29,005 $ 0.35
Diluted EPS for Class B common shares using
the Two-Class
Year Ended April 30, 2018
Undistributed and Class B EPS*
Per basic $ 883 2,275 $ 0.39
Reallocation of undistributed earnings from Class A shares to
Class B shares
—
—
Diluted EPS for Class B $ 883 2,275 $ 0.39
Year Ended April 30, 2017
Undistributed and Class B EPS*
Per basic $ 1,208 2,439 $ 0.50
Reallocation of undistributed earnings from Class A shares to
Class B shares (2 )
—
Diluted EPS for Class B $ 1,206 2,439 $ 0.49
Year Ended April 30, 2016
Undistributed and Class B EPS*
Per basic $ 911 2,584 $ 0.35
Reallocation of undistributed earnings from Class A shares to
Class B shares 2
—
Diluted EPS for Class B $ 913 2,584 $ 0.35
* Amounts adjusted for rounding
(t) Advertising
All advertising costs are expensed as incurred. Advertising
expenses, which are included within sales and marketing expenses,
were $2.4 million, $2.3 million and $2.1 million in
fiscal 2018, 2017 and 2016, respectively.
(u) Guarantees and Indemnifications
The Company accounts for guarantees in accordance with the
Guarantee Topic of the FASB ASC .
The Company warrants to its customers that its software products
will perform in all material respects in accordance with the
standard published specifications in effect at the time of delivery
of the licensed products to the customer generally for 90 days
after delivery of the licensed products.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Accordingly, the Company has no liabilities recorded for these
agreements as of April 30, 2018 or 2017.
(v) Industry Segments
The Company operates and manages its business in three reportable
segments. See Note 9 of the Consolidated Financial
Statements.</t>
  </si>
  <si>
    <t>Investments, Debt and Equity Securities [Abstract]</t>
  </si>
  <si>
    <t>(2) Investments
Investments consist of the following (in thousands):
April 30,
2018 2017
Trading:
Debt securities—Tax-exempt $ 23,889 $ 14,803
Marketable equity securities 11,125 8,984
$ 35,014 $ 23,787
The total carrying value of all investments on a consolidated basis
was approximately $35,014,000 and $23,787,000 at April 30,
2018 and 2017, respectively. At April 30, 2018, there were
approximately $8,893,000 in trading investments included in
investments-noncurrent in the accompanying consolidated balance
sheet. At April 30, 2017, there were approximately $4,435,000
in trading investments included in investments-noncurrent in the
accompanying consolidated balance sheet.
The contractual maturities of debt securities classified as trading
at April 30, 2018 and 2017 were as follows
(in thousands):
2018 2017
Due within one year $ 14,996 $ 10,368
Due within two years 8,893 4,435
Due within three years
—
—
Due after three years
—
—
$ 23,889 $ 14,803
In 2018, 2017 and 2016, the Company’s investment portfolio of
trading securities experienced net unrealized holding gains of
approximately $907,000, and $1.3 million and losses of
$110,000, respectively, which have been included in other income,
net in the accompanying consolidated statements of operations. In
2018, 2017 and 2016, the Company’s investment portfolio of
trading securities experienced net realized holding losses of
approximately $653,000, $937,000 and $878,000, respectively.</t>
  </si>
  <si>
    <t>Fair Value of Financial Instruments</t>
  </si>
  <si>
    <t>Fair Value Disclosures [Abstract]</t>
  </si>
  <si>
    <t>(3) Fair Value of Financial Instruments
The Company measures its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used for financial assets and liabilities measured at
fair value, including the general classification of such assets and
liabilities pursuant to the valuation hierarchy.
Cash Equivalents
Marketable Securities
The following table presents our assets that we measured at fair
value on a recurring basis and indicates the fair value hierarchy
of the valuation techniques we utilized to determine such fair
value (in thousands):
April 30, 2018 April 30, 2017
Quoted Prices Significant Significant Total Quoted Prices Significant Significant Total
Cash equivalents $ 46,972 $
— $
— $ 46,972 $ 62,647 $
— $
— $ 62,647
Marketable securities 11,125 23,889
— 35,014 8,984 14,803
— 23,787
Total $ 58,097 $ 23,889 $
— $ 81,986 $ 71,631 $ 14,803 $
— $ 86,434
The carrying amounts of cash, trade accounts receivable and
unbilled accounts receivable, accounts payable, accrued
compensation and related costs, and other current liabilities
approximate fair value because of their short-term maturities.</t>
  </si>
  <si>
    <t>Property and Equipment</t>
  </si>
  <si>
    <t>Property, Plant and Equipment [Abstract]</t>
  </si>
  <si>
    <t>(4) Property and Equipment
Property and equipment consisted of the following at April 30,
2018 and 2017 (in thousands):
2018 2017
Buildings and leasehold improvements $ 15,325 $ 14,704
Computer equipment and purchased software 11,692 10,886
Office furniture and equipment 4,661 4,618
31,678 30,208
Accumulated depreciation and amortization (28,644 ) (28,153 )
$ 3,034 $ 2,055</t>
  </si>
  <si>
    <t>Acquisitions</t>
  </si>
  <si>
    <t>Business Combinations [Abstract]</t>
  </si>
  <si>
    <t>(5) Acquisitions
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
Effective November 21, 2017, the Company acquired certain
assets of privately held Innovare Holding Co., Incorporated, a
Delaware corporation and its subsidiaries (collectively,
“Halo”) and a supplier of advanced analytics and
business intelligence solutions, for the supply chain market,
pursuant to the terms of an asset purchase agreement, dated as of
November 21, 2017 (the “Purchase Agreement”).
Halo’s advanced analytics will be embedded into the Logility
Voyager Solutions advanced analytics platform. These enriched
analytics will leverage interactive visualization, machine learning
algorithms, and artificial intelligence (AI) to transform both
structured and unstructured data to accelerate business planning
performance and proactively identify new business opportunities or
mitigate risks. Customers on the DMI and NGC platforms will be able
to add pre-packaged
Under the terms of the Purchase Agreement, the Company acquired the
assets of Halo for cash consideration paid of approximately
$9.25 million, which represents a purchase price of
approximately $9.95 million net of a $700,000 negative working
capital adjustment, subject to certain post-closing adjustments,
which included an additional negative working capital adjustment of
$100,000, thus resulting in an adjusted purchase price
consolidation of $9.15 million. The Company incurred
acquisition costs of approximately $149,000 during the year ended
April 30, 2018. The operating results of Halo are not material
for pro forma disclosure. We preliminarily allocated $6,339,000 of
the total purchase price to goodwill, which has been assigned to
the Supply Chain Management segment and is deductible for income
tax purposes.
The following preliminary allocation of the total purchase price
reflects the fair value of the assets acquired and liabilities
assumed as of November 21, 2017 (in thousands):
Useful Life
Accounts receivable, net $ 373
Current assets 188
Property and equipment, net 43
Other assets 1,700
Goodwill 6,339
Non-compete 30 2 years
Trade name 140 2 years
Customer relationships 300 8 years
Current technology 3,100 3 years
Total assets acquired 12,213
Current liabilities (1,360 )
Long-term liabilities (1,703 )
Total liabilities assumed (3,063 )
Net assets acquired $ 9,150
Non-compete
value. Also, in practice, the normal profit margin is limited to
the profit margin on the costs to provide the product or service
(that is, the fulfillment effort).</t>
  </si>
  <si>
    <t>Income Taxes</t>
  </si>
  <si>
    <t>Income Tax Disclosure [Abstract]</t>
  </si>
  <si>
    <t>6) Income Taxes
Income tax expense consisted of the following:
Years ended April 30,
2018 2017 2016
(In thousands)
Current:
Federal $ 2,298 $ 5,643 $ 4,105
State 743 676 665
3,041 6,319 4,770
Deferred:
Federal 321 558 (299 )
State 300 117 (13 )
621 675 (312 )
$ 3,662 $ 6,994 $ 4,458
The Company’s actual income tax expense differs from the
“expected” income tax expense calculated by applying
our blended U.S. Federal statutory tax rate of 30.3% for fiscal
year 2018 and the Federal statutory rate of 35% for fiscal years
2017 and 2016, to earnings before income taxes as follows:
Years ended April 30,
2018 2017 2016
(In thousands)
Computed “expected” income tax expense $ 4,763 $ 7,565 $ 5,145
Increase (decrease) in income taxes resulting from:
State income taxes, net of federal income tax effect 891 592 435
Research and development credits (493 ) (520 ) (694 )
Change in valuation allowance for deferred tax assets 4 (293 ) (2 )
Tax contingencies (13 ) (42 ) (13 )
NQ stock options granted 102 106 26
Rate change – tax reform (1,206 )
—
—
Other, net, including permanent items (386 ) (414 ) (439 )
$ 3,662 $ 6,994 $ 4,458
Our effective income tax rates were 23%, 32% and 30% in 2018, 2017
and 2016, respectively. Our effective income tax rate takes into
account the source of taxable income, by state, and available
income tax credits. The provision for income taxes in 2018, 2017
and 2016 includes approximately $186,000, $253,000 and $247,000,
respectively, in income tax benefits related to the tax benefits
realized from stock option deductions.
The significant components of deferred income tax (benefit) expense
attributable to income from continuing operations before income
taxes for the years ended April 30, 2018, 2017, and 2016 are
as follows:
Years ended April 30,
2018 2017 2016
(In thousands)
Deferred tax expense/(benefit) $ 1,823 $ 968 $ (310 )
Deferred tax benefit related to tax reform (1,206 )
—
—
Increase (decrease) in the valuation allowance for deferred tax
assets 4 (293 ) (2 )
$ 621 $ 675 $ (312 )
The tax effects of temporary differences that give rise to
significant portions of the deferred tax assets and deferred tax
liabilities at April 30, 2018 and 2017 are presented as
follows:
2018 2017
(In thousands)
Deferred tax assets:
Accruals and expenses not deducted for tax purposes $ 339 $ 461
State net operating loss carryforwards 226 295
Fixed asset basis differences 883 1,384
Nonqualified stock options 762 1,679
Deferred revenue 53 234
Total gross deferred tax assets 2,263 4,053
Less valuation allowance 170 166
Net deferred tax 2,093 3,887
Deferred tax liabilities:
Capitalized computer software development costs (2,432 ) (3,298 )
Net gains/losses on trading securities (938 ) (1,019 )
Goodwill and intangible assets basis differences (601 ) (939 )
Deferred agent commissions (737 ) (625 )
Total gross deferred tax liabilities (4,708 ) (5,881 )
Net deferred tax liabilities $ (2,615 ) $ (1,994 )
At April 30, 2018, the Company has approximately
$5.7 million of various state net operating loss carryforwards
which are available to offset future state taxable income, if any,
through 203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reversal of deferred tax liabilities and
expected future profitability, management believes it is more
likely than not the Company will realize the benefits of these
deductible differences, net of the existing valuation allowances,
at April 30, 2018.
The Company applies the accounting provisions which require us to
prescribe a recognition threshold and measurement attribution for
the financial statement recognition and measurement of a tax
position taken or expected to be taken within an income tax
return.
As of April 30, 2018, 2017 and 2016, we have recorded
approximately $56,000, $57,000, and $101,000, respectively, of
unrecognized tax benefits, inclusive of interest and penalties, all
of which would impact our effective tax rate if recognized. The
liability for unrecognized tax benefits is recorded net of any
federal tax benefit that would result from payment.
We recognize potential accrued interest and penalties related to
unrecognized tax benefits within income tax expense. To the extent
interest and penalties are not assessed with respect to uncertain
tax positions, amounts accrued will be reduced and reflected as a
reduction of the overall income tax provision. As of April 30,
2018 and 2017, we had recorded a liability for potential penalties
and interest of approximately $24,000 and $24,000, respectively,
related to uncertain tax positions.
A reconciliation of the beginning and ending amount of unrecognized
tax benefits is as follows, excluding interest and penalties
(in thousands):
2018 2017
Balance at beginning of the period $ 33 $ 54
Decreases as a result of positions taken during prior periods (1 ) (25 )
Increases as a result of positions taken during the current
period
— 4
Balance at April 30, $ 32 $ 33
We conduct business globally and, as a result, file consolidated
income tax returns in the United States Federal jurisdiction and in
many state and foreign jurisdictions. We are no longer subject to
state and local, or non-U.S.
During the years ended April 30, 2018 and 2017, we recorded
research and development state tax credits against payroll taxes of
approximately $290,000 and $436,000, respectively, which reduced
general and administrative expenses by the same amount.
On December 22, 2017, the U.S. enacted the Tax Cuts and Jobs
Act (the “Act”), which significantly changed U.S. tax
law. The Act lowered our U.S. statutory federal income tax rate
from 35% to 21% effective January 1, 2018. For fiscal year
2018, our blended U.S. federal statutory tax rate is 30.3%. This is
the result of using the tax rate of 35% for the first eight months
of fiscal year 2018 and the reduced tax rate of 21% for the final
four months of fiscal year 2018. During the year ended
April 30, 2018, we recorded a $1.2 million benefit from
the impact of changes in the tax rate, primarily on deferred tax
assets and liabilities, which was included in income tax expense on
our consolidated statement of operations and deferred income taxes
on our consolidated balance sheet. We remeasured our deferred taxes
to reflect the reduced rate that will apply when these deferred
taxes are settled or realized in future periods. To calculate the
remeasurement of deferred taxes, we estimated when the existing
deferred taxes will be settled or realized.</t>
  </si>
  <si>
    <t>Shareholders' Equity</t>
  </si>
  <si>
    <t>Equity [Abstract]</t>
  </si>
  <si>
    <t>(7) Shareholders’ Equity
Except for the election or removal of Directors and class votes as
required by law or the Articles of Incorporation, holders of both
classes of common stock vote as a single class on all matters with
each Class A common share entitled to
cast one-tenth
Stock Option Plans
As of April 30, 2018, the Company has outstanding stock
options granted pursuant to four stock option plans. The 2001 Stock
Option Plan (the “2001 Option Plan”) became effective
on September 1, 2000. This Plan was terminated and replaced by
the 2011 Equity Compensation Plan (the “2011 Option
Plan”) effective May 17, 2010. Options outstanding under
the 2001 Option Plan remain in effect, but no new options may be
granted under the plan. Effective July 9, 2009, we adopted the
Logility, Inc. 1997 Stock Plan and the Logility, Inc. 2007 Stock
Plan as equity plans of American Software, although we will not
grant any additional stock options under these plans.
Under the 2011 Option Plan, options to purchase Class A common
shares are granted in the form of both incentive stock options
and non-qualified non-employee non-qualified
At the 2017 Annual Meeting, the shareholders voted on increasing
the shares authorized under the 2011 Option Plan
from 6,000,000 to 7,000,000. When stock options are exercised,
it is the Company’s policy to issue stock from authorized
shares rather than treasury shares.
A summary of changes in outstanding options for the year ended
April 30, 2018 is as follows:
Number of Weighted Weighted Aggregate
Outstanding at May 1, 2017 3,079,146 $ 9.00
Granted 1,208,000 11.24
Exercised (984,310 ) 8.74
Forfeited (27,000 ) 9.36
Outstanding at April 30, 2018 3,275,836 $ 9.90 3.7 $ 9,368,422
Exercisable at April 30, 2018 965,416 $ 9.07 2.4 $ 3,563,542
The weighted-average grant date fair value of stock options granted
during the years ended April 30, 2018, 2017, and 2016 are
$2.01, $1.96, and $1.60 per share, respectively. The fair
value of each option award is estimated on the date of grant using
the Black-Scholes option pricing model with the following
weighted-average assumptions for the years ended April 30,
2018, 2017, and 2016:
2018 2017 2016
Dividend yield 3.9 % 4.0 % 4.9 %
Expected volatility 28.9 % 32.7 % 33.6 %
Risk-free interest rate 1.9 % 1.2 % 1.5 %
Expected term 5.0 years 5.0 years 5.0 years
The expected volatility is based on the historical volatility and
implied volatility. The Company uses historical data to estimate
stock option exercise and forfeiture rates. The expected term
represents the period over which the share-based awards are
expected to be outstanding. Beginning after December 31,
2007, the expected term was estimated using historical data. The
dividend yield is an estimate of the expected dividend yield on the
Company’s stock. The risk-free rate is based on U.S. Treasury
yields in effect at the time of the grant for the expected term of
the stock options.
Options issued after May 1, 2007 with graded vesting are
valued as a single award. The total value of the award is expensed
on a straight-line basis over the vesting period with the amount of
compensation cost recognized at any date at least equal to the
portion of the grant date value of the award that is vested at that
date. During the years ended April 30, 2018, 2017, and 2016,
we issued 984,310, 754,811 and 306,848 shares of common stock,
respectively, resulting from the exercise of stock options. The
total intrinsic value of options exercised during the years ended
April 30, 2018, 2017 and 2016 based on market value at the
exercise dates was $2,999,372, $2,280,650 and $1,219,406
respectively. The fair value of grants vested during the years
ended April 30, 2018, 2017 and 2016 was $1,287,222, $1,550,190
and $1,495,065, respectively. As of April 30, 2018,
unrecognized compensation cost related to unvested stock option
awards approximated $3.3 million and is expected to be
recognized over a weighted average period of 1.8 years.
Stock Repurchases
On August 19, 2002, our Board of Directors approved a
resolution authorizing the repurchase of up to 2.0 million
shares of our Class A common stock. These repurchases have
been and will be made through open market purchases at prevailing
market prices. The timing of any repurchases will depend upon
market conditions, the market price of our common stock and
management’s assessment of our liquidity and cash flow needs.
For this repurchase plan, through April 30, 2018, we have
repurchased 1,053,679 shares of common stock at a cost of
approximately $6.2 million. Under all repurchase plans as of
April 30, 2018, we have repurchased 4,588,632 shares
of common stock at a cost of approximately $25.6 million.</t>
  </si>
  <si>
    <t>Commitments and Contingencies</t>
  </si>
  <si>
    <t>Commitments and Contingencies Disclosure [Abstract]</t>
  </si>
  <si>
    <t>(8) Commitments and Contingencies
(a) Leases
The Company leases office facilities and equipment under various
operating leases. Rental expense for these leases approximated
$1.2 million, $1.1 million, and $1.0 million for the
years ended April 30, 2018, 2017, and 2016, respectively.
The Company leased several floors of its headquarters in Atlanta,
GA under various operating leases. Rental income for these leases
approximated $357,000, $538,000 and $723,000 for the years ended
April 30, 2018, 2017 and 2016, respectively. In addition, the
Company owned other properties leased under various operating
leases. Rental income for these leases approximated $0, $236,000
and $309,000 for the years ended April 30, 2018, 2017, and
2016, respectively. On February 23, 2017, the Company divested
the property to which these leases were associated. The rental
income is included as a component of Other income, net in the
accompanying consolidated statements of operations.
Future minimum lease payments under noncancelable operating leases
(with initial or remaining lease terms in excess of one year) as of
April 30, 2018 are as follows (existence of renewal or
escalation clauses) (in thousands):
Years ended April 30:
2019 $ 1,056
2020 419
2021 346
2022 289
2023 97
Thereafter
—
$ 2,207
Future minimum lease rentals receivable under noncancelable
operating leases (with initial or remaining lease terms in excess
of one year) as of April 30, 2018 are as follows (already
included or prorated at the Company’s occupied building) (in
thousands):
Years ended April 30:
2019 $ 301
2020 61
2021 30
2022
—
2023
—
Thereafter
—
$ 392
(b) 401(k) Profit Sharing Plan
Employees are offered the opportunity to participate in the
Company’s 401(k) Profit Sharing Plan (the 401(k) Plan), which
is intended to be a tax-qualified
(c) Contingencies
The Company more often than not indemnifies its customers against
damages and costs resulting from claims of patent, copyright, or
trademark infringement associated with use of the Company’s
products. The Company has historically not been required to make
any payments under such indemnifications. However, the Company
continues to monitor the conditions that are subject to the
indemnifications to identify whether it is probable that a loss has
occurred, and would recognize any such losses under the
indemnifications when those losses are estimable.
In addition, the Company warrants to customers that the
Company’s products operate substantially in accordance with
the software product’s specifications. Historically, no costs
have been incurred related to software product warranties and none
are expected in the future, and as such no accruals for software
product warranty costs have been made. Additionally, the Company is
involved in various claims arising in the ordinary course of
business. In the opinion of management, the ultimate disposition of
these matters will not have a material adverse effect on the
financial position or results of operations of the Company.</t>
  </si>
  <si>
    <t>Segment Information</t>
  </si>
  <si>
    <t>Segment Reporting [Abstract]</t>
  </si>
  <si>
    <t>(9) Segment Information
FASB ASC 280, Segment Reporting
The SCM segment consists of Logility, which provides supply chain
optimization and advance retail planning solutions, as an
integrated suite of sales and operations planning, demand
optimization, inventory optimization, manufacturing planning and
scheduling, supply optimization, retail allocation and merchandise
planning and transportation optimization, as well as (i) DMI,
which provides collaborative supply chain solutions to streamline
and optimize the forecasting, inventory, production, supply,
allocation, distribution and management of products between trading
partners, (ii) New Generation Computing (“NGC”),
which provides cloud solutions for supply chain management, product
lifecycle management, quality control, vendor compliance and
enterprise resource planning for both retailers and manufacturers
in the apparel, sewn products and furniture industries, and
(iii) Halo, which provides advanced analytics and business
intelligence solutions for the supply chain market. The IT
Consulting segment consists of The Proven Method, Inc., an IT
staffing and consulting services firm, which provides support for
our software products, such as software enhancements,
documentation, updates, customer education, consulting, systems
integration services, maintenance and support services. The Other
segment consists of (i) American Software ERP, which provides
purchasing and materials management, customer order processing,
financial, e-commerce
Previously, we maintained three operating segments: (1) SCM,
(2) IT and (3) Enterprise Resource Planning
(“ERP”). As a result of the organizational realignment
during the third quarter fiscal 2018, NGC was repositioned out of
the ERP segment and into the SCM segment. There were no changes to
the IT segment. Certain prior year amounts have been recasted to
conform to fiscal 2018 presentation. The change in reportable
segments had no effect on our previously reported consolidated
financial position or results of operations.
All of our revenues are derived from external customers. We do not
have any inter-segment revenue. Our income taxes and dividends are
paid at a consolidated level. Consequently, it is not practical to
show these items by operating segment.
Following is information related to each segment as of and for the
years ended April 30, 2018, 2017 and 2016:
2018 2017 2016
Revenues:
Supply Chain Management $ 91,613 $ 84,058 $ 87,001
IT Consulting 18,460 19,633 23,913
Other 2,630 2,595 2,975
$ 112,703 $ 106,286 $ 113,889
Operating income/(loss) before intersegment eliminations:
Supply Chain Management $ 19,580 $ 13,103 $ 17,793
IT Consulting 985 890 1,327
Other (7,034 ) (6,227 ) (5,593 )
$ 13,531 $ 7,766 $ 13,527
Intersegment eliminations:
Supply Chain Management $ 3,566 $ 3,406 $ 2,910
IT Consulting (31 ) (34 ) (11 )
Other (3,535 ) (3,372 ) (2,899 )
$
— $
— $
—
Operating income/(loss) after intersegment eliminations:
Supply Chain Management $ 23,146 $ 16,509 $ 20,703
IT Consulting 954 856 1,316
Other (10,569 ) (9,599 ) (8,492 )
$ 13,531 $ 7,766 $ 13,527
Capital expenditures:
Supply Chain Management $ 263 $ 321 $ 232
IT Consulting 10 2
—
Other 1,155 408 423
$ 1,428 $ 731 $ 655
Capitalized software:
Supply Chain Management $ 4,804 $ 3,724 $ 3,246
IT Consulting
—
—
—
Other
—
—
—
$ 4,804 $ 3,724 $ 3,246
Depreciation and amortization:
Supply Chain Management $ 5,827 $ 6,173 $ 5,054
IT Consulting 7 7 10
Other 196 460 554
$ 6,030 $ 6,640 $ 5,618
Interest income:
Supply Chain Management $ 1,043 $ 817 $ 970
IT Consulting
—
—
—
Other 532 440 376
$ 1,575 $ 1,257 $ 1,346
Earnings/(loss) before income taxes:
Supply Chain Management $ 20,026 $ 13,050 $ 17,642
IT Consulting 985 890 1,327
Other (5,296 ) 7,675 (4,269 )
$ 15,715 $ 21,615 $ 14,700
April 30, April 30,
Total Consolidated Assets:
Supply Chain Management $ 112,881 $ 99,557
IT Consulting 5,538 4,056
Other 44,546 45,161
$ 162,965 $ 148,774
International Revenue and Significant Customer
International revenues approximated $21.8 million or 19%,
$18.8 million or 18% and $19.8 million or 17%, of
consolidated revenues for the years ended April 30, 2018,
2017, and 2016, respectively, and were derived primarily from
customers in Canada and Europe. International revenue is based on
the delivery of software and performance of services.
No one customer accounted for more than 10% of total revenues for
the years ended April 30, 2018, April 30, 2017 and
April 30, 2016.</t>
  </si>
  <si>
    <t>Financial Statements and Supplementary Data (Unaudited)</t>
  </si>
  <si>
    <t>Quarterly Financial Information Disclosure [Abstract]</t>
  </si>
  <si>
    <t>(10) Financial Statements and Supplementary Data
(Unaudited)
The following schedule presents results for each quarter in the
years ended April 30, 2018 and 2017 (in thousands, except
per share amounts):
Total Gross Operating Net Diluted
Quarter ended:
July 31, 2017 $ 26,886 $ 15,225 $ 3,622 $ 2,725 $ 0.09
October 31, 2017 26,337 14,006 3,242 2,480 0.08
January 31, 2018 30,117 17,046 4,204 5,580 0.18
April 30, 2018 29,363 16,426 2,463 1,268 0.04
Year ended April 30, 2018 $ 112,703 $ 62,703 $ 13,531 $ 12,053 $ 0.40
Quarter ended:
July 31, 2016 $ 27,433 $ 13,796 $ 1,646 $ 1,688 $ 0.06
October 31, 2016 26,146 13,018 708 412 0.01
January 31, 2017 26,441 14,049 2,455 2,243 0.08
April 30, 2017 26,266 14,340 2,957 10,278 0.34
Year ended April 30, 2017 $ 106,286 $ 55,202 $ 7,766 $ 14,621 $ 0.49
* Table may contain rounding</t>
  </si>
  <si>
    <t>Subsequent Events</t>
  </si>
  <si>
    <t>Subsequent Events [Abstract]</t>
  </si>
  <si>
    <t>(11) Subsequent Events
On May 11, 2018, our Board of Directors declared a quarterly
cash dividend of $0.11 per share of our Class A and
Class B common stock. The cash dividend is payable on
August 25, 2018 to Class A and Class B shareholders
of record at the close of business on August 11, 2018.</t>
  </si>
  <si>
    <t>CONSOLIDATED VALUATION ACCOUNTS</t>
  </si>
  <si>
    <t>Valuation and Qualifying Accounts [Abstract]</t>
  </si>
  <si>
    <t>AMERICAN SOFTWARE, INC. CONSOLIDATED VALUATION ACCOUNTS Years ended April 30, 2018, 2017,
2016 (In thousands)
Allowance for Doubtful Accounts
Year ended: Balance at Amounts Other Deductions Balance at
April 30, 2018 $ 171 24
— 36 159
April 30, 2017 $ 178 39
— 46 171
April 30, 2016 $ 215
— 41 78 178
(1) Recovery of previously written-off
(2) Write-off
Deferred Income Tax Valuation Allowance
The deferred tax valuation allowance roll-forward is included in
Item 8 of this Report in the Notes to Consolidated Financial
Statements—Note 6.
See accompanying report of independent registered public accounting
firm.</t>
  </si>
  <si>
    <t>Presentation and Summary of Significant Accounting Policies (Policies)</t>
  </si>
  <si>
    <t>Basis of Presentation</t>
  </si>
  <si>
    <t>(a) Basis of Presentation
Founded in 1970 and headquartered in Atlanta, Georgia, American
Software, Inc. and its subsidiaries (collectively, the
“Company”) are engaged in the development, marketing,
and support activities of a broad range of computer business
application software products. The Company’s operations are
principally in the computer software industry, and its products and
services are used by customers within the United States and certain
international markets. We provide our software solutions through
three major business segments, which are further broken down into a
total of six major product and service groups. The three operating
segments are (1) Supply Chain Management (“SCM”),
(2) Information Technology (“IT”) Consulting and
(3) Other.
• The SCM segment consists of Logility,
Inc. (see Note 9), which provides collaborative supply chain
solutions to streamline and optimize the production, distribution
and management of products between trading partners, as well as
wholly-owned subsidiaries of Logility, DMI, NGC and Halo.
• The IT Consulting segment consists of
The Proven Method, Inc., an IT staffing and consulting services
firm.
• The Other segment consists of
(i) American Software ERP, which provides purchasing and
materials management, customer order processing, financial,
e-commerce
Certain prior period amounts have been recasted to conform within
these footnotes to current period presentation.</t>
  </si>
  <si>
    <t>Principles of Consolidation</t>
  </si>
  <si>
    <t>(b) Principles of Consolidation
The consolidated financial statements include the accounts of
American Software, Inc. and its wholly-owned subsidiaries. All
significant intercompany balances and transactions have been
eliminated in consolidation.</t>
  </si>
  <si>
    <t>Revenue Recognition and Deferred Revenue</t>
  </si>
  <si>
    <t>(c) Revenue Recognition and Deferred Revenue
The Company recognizes revenue predominately in accordance with the
Software Revenue Recognition Topic of the Financial Accounting
Standards Board’s (FASB) Accounting Standards Codification
(ASC).
License. case-by-case
Services and other. , out-of-pocket out-of-pocket
Software-as-a-Service as-needed
Maintenance.
Indirect Channel Revenue. end-user,
Deferred Revenue.
Sales Taxes. .
Unbilled Accounts Receivable.</t>
  </si>
  <si>
    <t>Cost of Revenues</t>
  </si>
  <si>
    <t>(d) Cost of Revenues
Cost of revenues for licenses includes amortization of developed
technology and capitalized computer software development costs,
salaries and benefits and value-added reseller (VAR) commissions.
Costs for maintenance and services revenues include the cost of
personnel to conduct implementations, customer support and
consulting, and other personnel-related expenses as well as agent
commission expenses related to maintenance revenues generated by
the indirect channel. Commission costs for maintenance are deferred
and amortized over the related maintenance term.</t>
  </si>
  <si>
    <t>Cash Equivalents</t>
  </si>
  <si>
    <t>(e) Cash Equivalents
Cash equivalents of $47.0 million and $62.6 million at
April 30, 2018 and 2017, respectively, consist of overnight
repurchase agreements and money market deposit accounts. The
Company considers all such investments with original maturities of
three months or less to be cash equivalents for purposes of the
consolidated statements of cash flows.</t>
  </si>
  <si>
    <t>Concentrations of Credit Risk</t>
  </si>
  <si>
    <t>(f) Concentrations of Credit Risk
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The Company’s sales are primarily to
companies located in North America and Europe. The Company performs
periodic credit evaluations of its customers’ financial
condition and does not require collateral. Accounts receivable are
due principally from companies under stated contract terms.</t>
  </si>
  <si>
    <t>Returns and Allowances</t>
  </si>
  <si>
    <t>(g) Returns and Allowances
The Company has not experienced significant returns or warranty
claims to date and, as a result, the allowance for the cost of
returns and product warranty claims at April 30, 2018 or 2017 is
not significant.
The Company records an allowance for doubtful accounts based on the
historical experience of write-offs and a detailed assessment of
accounts receivable. The total amounts of expense/(recovery) to
operations were approximately $24,000, $39,000, and $0 for 2018,
2017, and 2016, respectively, which are included in general and
administrative expenses in the accompanying consolidated statements
of operations. In estimating the allowance for doubtful accounts,
management considers the age of the accounts receivable, the
Company’s historical write-offs, and the credit worthiness of
the customer, among other factors. Should any of these factors
change, the estimates made by management will also change
accordingly, which could affect the level of the Company’s
future provision for doubtful accounts. Uncollectible accounts are
written off when it is determined that the specific balance is not
collectible.</t>
  </si>
  <si>
    <t>(h) Investments
Investments consist of commercial paper, corporate bonds,
government securities, certificates of deposits and marketable
equity securities. The Company accounts for its investments in
accordance with the Investments—Debt and Equity Securities
Topic of the FASB ASC. The Company has classified its
investment portfolio as “trading.”
“Trading” securities are bought and held principally
for the purpose of selling them in the near term and are recorded
at fair value. Unrealized gains and losses on trading securities
are included in the determination of net earnings. For the purposes
of computing realized gains and losses, cost is identified on a
specific identification basis. Investments with maturities less
than one year as of the balance sheet date are classified as
short-term investments and those that mature greater than one year
are classified as long-term investments.</t>
  </si>
  <si>
    <t>(i) Property and Equipment
Property and equipment are recorded at cost, less accumulated
depreciation and amortization. Depreciation of buildings, computer
equipment, purchased computer software, office furniture and
equipment is calculated using the straight-line method based upon
the estimated useful lives of the assets (three years for computer
equipment and software, seven years for office furniture and
equipment and thirty years for buildings). Leasehold improvements
are amortized using the straight-line method over the estimated
useful lives of the assets or the related lease term, whichever is
shorter. Depreciation and amortization expense on buildings,
furniture, equipment and purchased computer software was $492,000,
$731,000, and $807,000 in 2018, 2017 and 2016, respectively.</t>
  </si>
  <si>
    <t>Capitalized Computer Software Development Costs</t>
  </si>
  <si>
    <t>(j) Capitalized Computer Software Development
Costs
The Company capitalizes certain computer software development costs
in accordance with the FASB ASC Costs of Software to be Sold,
Leased or Marketed Topic. Costs incurred internally to create a
computer software product or to develop an enhancement to an
existing product are charged to expense when incurred as research
and development expense until technological feasibility for the
respective product is established. Thereafter,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computer
software development costs are amortized ratably based on the
projected revenues associated with the related software or on a
straight-line basis over three years, whichever method results in a
higher level of amortization. Amortization of capitalized computer
software development costs is included in the cost of license
revenues in the consolidated statements of operations.
Total Expenditures and
Amortization.
Years ended April 30,
2018 2017 2016
(in thousands)
Total capitalized computer software development costs $ 4,804 $ 3,724 $ 3,246
Total research and development expense 11,877 11,889 11,248
Total research and development expense and capitalized computer
software-development costs $ 16,681 $ 15,613 $ 14,494
Total amortization of capitalized computer software development
costs $ 3,690 $ 4,250 $ 3,921
Capitalized computer software development costs consist of the
following at April 30, 2018 and 2017 (in thousands):
2018 2017
Capitalized computer software development costs $ 33,841 $ 29,037
Accumulated amortization (24,113 ) (20,423 )
$ 9,728 $ 8,614
Of the Company’s capitalized software projects that are
currently completed and being amortized, the Company expects
amortization expense for the next three years to be as follows
(in thousands):
2019 $ 3,820
2020 3,125
2021 469
$ 7,414</t>
  </si>
  <si>
    <t>Acquisition-Related Intangible Assets (exclusive of Logility's treasury stock repurchases)</t>
  </si>
  <si>
    <t>(k) Acquisition-Related Intangible Assets (exclusive of
Logility’s treasury stock repurchases)
Acquisition-related intangible assets are stated at historical cost
and include acquired software and certain other intangible assets
with definite lives. The intangible assets are being amortized
over a period ranging from one to eight years. For 2018, total
amortization expense related to acquisition-related intangible
assets was approximately $1,849,000, with $580,000 included in
operating expense and $1,269,000 included in cost of license fees
in the accompanying consolidated statements of operations. For
2017, total amortization expense related to acquisition-related
intangible assets was approximately $1,659,000, with $1,041,000
included in operating expense and $618,000 included in cost of
license fees in the accompanying consolidated statements of
operations. For 2016, total amortization expense related to
acquisition-related intangible assets was approximately $890,000,
with $272,000 included in operating expense and $618,000 included
in cost of license fees in the accompanying consolidated statements
of operations.
Acquisition-Related Intangible Assets consist of the following at
April 30, 2018 and 2017 (in thousands):
Weighted 2018 2017
Current technology 3 $ 6,000 $ 4,872
Customer relationships 8 1,700 1,400
Non-compete 3 100 390
Trademarks 3 340 200
8,140 6,862
Accumulated amortization (3,020 ) (3,463 )
$ 5,120 $ 3,399
The Company expects amortization expense for the next five years to
be as follows based on intangible assets as of April 30, 2018
(in thousands):
2019 $ 2,388
2020 1,600
2021 772
2022 213
2023 52
Thereafter 95
$ 5,120</t>
  </si>
  <si>
    <t>Goodwill and Other Intangibles</t>
  </si>
  <si>
    <t>(l) Goodwill and Other Intangibles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Intangibles-Goodwill and Other Topic of the FASB ASC.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April 30) unless there is
a triggering event present during an interim period.
For the years ended April 30, 2018 and 2017, the Company
performed a qualitative assessment based on economic, industry and
company-specific factors as the initial step in the annual goodwill
impairment test for all reporting units. Based on the results of
the qualitative assessment, companies are only required to perform
Step 1 of the annual impairment test for a reporting unit if the
company concludes that it is more likely than not that the
unit’s fair value is less than its carrying amount. To the
extent the Company concludes it is more likely than not that a
reporting unit’s estimated fair value is less than its
carrying amount, the two-step
Intangible assets with estimable useful lives are required to be
amortized over their respective estimated useful lives to their
estimated residual values, and reviewed for impairment in
accordance with the Property, Plant, and Equipment Topic of
the FASB ASC.
Goodwill consisted of the following by segment
(in thousands):
Supply Chain IT Other Total
Balance at April 30, 2016 $ 18,749 $
— $
— $ 18,749
Goodwill related to the AdapChain Acquisition 800
—
— 800
Balance at April 30, 2017 19,549
—
— 19,549
Goodwill related to the Halo Acquisition 6,339
—
— 6,339
Balance at April 30, 2018 $ 25,888 $
— $
— $ 25,888
* Goodwill related to Logility, Inc.,
New Generation Computing, Inc., Demand Management, Inc. and their
acquisitions.
Intangible Assets (including Acquisition-Related Intangible
Assets) consisted of the following by segment
(in thousands):
Supply Chain IT Other Total
Balance at April 30, 2016 $ 1,858 $
— $
— $ 1,858
Intangibles related to the AdapChain Acquisition 3,200
—
— 3,200
Amortization expense (1,659 )
—
— (1,659 )
Balance at April 30, 2017 3,399
—
— 3,399
Intangibles related to the Halo Acquisition 3,570
—
— 3,570
Amortization expense (1,849 )
—
— (1,849 )
Balance at April 30, 2018 $ 5,120 $
— $
— $ 5,120</t>
  </si>
  <si>
    <t>(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cent Accounting Pronouncements</t>
  </si>
  <si>
    <t>(n) Recent Accounting Pronouncements
In May 2014, the FASB issued Accounting Standards Update (ASU) No.
2014-09, Revenue from Contracts with
Customers (Topic 606)
The Company adopted the new revenue standard effective May 1, 2018
using the modified retrospective transition method. Under this
method, the Company elects to apply the cumulative effect method to
contracts that are not complete as of the adoption date. The
Company’s total revenue impact is expected to be
approximately $1.2 million, with approximately 70% impacting the
fiscal year ending April 30, 2019, which is the result of upfront
recognition of revenue under the new standard for term licenses and
certain perpetual license contracts that were previously recognized
over time due to the lack of VSOE for the undelivered element. In
addition, under the new standard, the Company will capitalize a
portion of sales commission expenses and recognize them ratably
over the associated period of economic benefit. As a result, the
cumulative impact due to the adoption of the new revenue standard
on the opening consolidated balance sheet is expected to be an
increase in opening retained earnings, with a corresponding
increase to contract assets and a decrease in deferred revenue. We
have not identified other significant differences related to the
pattern of revenue recognition or presentation of revenue compared
to our historical accounting. The Company is continuing to finalize
the impact of adopting the new revenue standard on its financial
position but has identified changes to its accounting policies and
practices and controls to support the new revenue recognition
standard.
In February 2016, the FASB issued
ASU No. 2016-02, Leases
(Topic 842)</t>
  </si>
  <si>
    <t>Use of Estimates</t>
  </si>
  <si>
    <t>(o) Use of Estimates
The preparation of these consolidated financial statement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we
evaluate our estimates, including, but not limited to those related
to revenue/collectability, income taxes, allocation of fair values
in acquisitions and business combina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Stock-Based Compensation</t>
  </si>
  <si>
    <t>(p) Stock-Based Compensation
The Company has four stock-based employee compensation plans under
which options to purchase common stock of the Company were
outstanding as of April 30, 2018. Those plans are described
more fully in Note 7. In addition to two American Software
plans, effective July 9, 2009, the Company adopted the
Logility, Inc. 1997 Stock Plan and Logility, Inc. 2007 Stock Plan
as equity plans of the Company in conjunction with the
Company’s acquisition of the shares of Logility common stock
it did not previously own.
The Company recorded stock option compensation cost of
approximately $1,467,000, $1,428,000 and $1,593,000 and related
income tax benefits of approximately $547,000, $528,000 and
$586,000 for the years ended April 30, 2018, 2017 and 2016,
respectively. Stock-based compensation expense on current year
grants is recorded on a straight-line basis over the vesting period
for the entire award directly to
additional paid-in
The Company adopted ASU No. 2016-09, Compensation
– Stock Compensation: Improvements to Employee Share-Based
Payment Accounting, paid-in paid-in</t>
  </si>
  <si>
    <t>Comprehensive Income</t>
  </si>
  <si>
    <t>(q) Comprehensive Income
The Comprehensive Income Topic of the FASB ASC establishes
standards for reporting and presentation of comprehensive income
and its components in a full set of financial statements.
The Company did not have any other comprehensive income items for
2018, 2017, or 2016.</t>
  </si>
  <si>
    <t>Impairment of Long-Lived Assets</t>
  </si>
  <si>
    <t>(r) Impairment of Long-Lived Assets
The Company review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consolidated balance sheet and reported at the
lower of the carrying amount or fair value less costs to sell, and
are no longer depreciated. The assets and liabilities of a group
classified as held for sale would be presented separately in the
appropriate asset and liability sections of the consolidated
balance sheet.</t>
  </si>
  <si>
    <t>Earnings per Common Share</t>
  </si>
  <si>
    <t>(s) Earnings per Common Share
The Company has two classes of common stock of which Class B
common shares are convertible into Class A common shares at
any time, on a one-for-one “two-class”
For the Company’s basic earnings per share calculation,
the Company uses the “two-class” two-classes
Diluted earnings per share is calculated similarly to basic
earnings per share, except that the calculation includes the
dilutive effect of the assumed exercise of options issuable under
the Company’s stock incentive plans. For the Company’s
diluted earnings per share calculation for Class A
shares, the Company uses the “if-converted”
For the Company’s diluted earnings per share calculation
for Class B shares, the Company uses
the “two-class” two-classes
The following tables set forth the computation of basic earnings
per common share and diluted earnings per common share
(in thousands except for per share amounts), see
Note 7 for total stock options outstanding and potentially
dilutive:
Basic earnings per common share:
Year Ended Year Ended Year Ended
Class A Class B Class A Class B Class A Class B
Distributed earnings per share $ 0.44 $ 0.43 $ 0.44 $ 0.44 $ 0.40 $ 0.40
Undistributed earnings/(loss) per share (0.04 ) (0.04 ) 0.06 0.06 (0.04 ) (0.04 )
Total per share $ 0.40 $ 0.39 $ 0.50 $ 0.50 $ 0.36 $ 0.36
Distributed earnings $ 12,321 $ 974 $ 11,845 $ 1,066 $ 10,479 $ 1,025
Undistributed earnings/(loss) (1,151 ) (91 ) 1,568 142 (1,148 ) (114 )
Total $ 11,170 $ 883 $ 13,413 $ 1,208 $ 9,331 $ 911
Basic weighted average common shares 27,805 2,275 26,793 2,439 26,143 2,584
Diluted EPS for Class A common shares using
the If-Converted
Year Ended April 30, 2018
Undistributed and Class A EPS*
Per basic $ 11,170 27,805 $ 0.40
Common stock equivalents
— 392
11,170 28,197 0.40
Class B conversion 883 2,275
Diluted EPS for Class A $ 12,053 30,472 $ 0.40
Year Ended April 30, 2017
Undistributed and Class A EPS*
Per basic $ 13,413 26,793 $ 0.50
Common stock equivalents
— 335
13,413 27,128 0.49
Class B conversion 1,208 2,439
Diluted EPS for Class A $ 14,621 29,567 $ 0.49
Year Ended April 30, 2016
Undistributed and Class A EPS*
Per basic $ 9,331 26,143 $ 0.36
Common stock equivalents
— 278
9,331 26,421 0.35
Class B conversion 911 2,584
Diluted EPS for Class A $ 10,242 29,005 $ 0.35
Diluted EPS for Class B common shares using
the Two-Class
Year Ended April 30, 2018
Undistributed and Class B EPS*
Per basic $ 883 2,275 $ 0.39
Reallocation of undistributed earnings from Class A shares to
Class B shares
—
—
Diluted EPS for Class B $ 883 2,275 $ 0.39
Year Ended April 30, 2017
Undistributed and Class B EPS*
Per basic $ 1,208 2,439 $ 0.50
Reallocation of undistributed earnings from Class A shares to
Class B shares (2 )
—
Diluted EPS for Class B $ 1,206 2,439 $ 0.49
Year Ended April 30, 2016
Undistributed and Class B EPS*
Per basic $ 911 2,584 $ 0.35
Reallocation of undistributed earnings from Class A shares to
Class B shares 2
—
Diluted EPS for Class B $ 913 2,584 $ 0.35
* Amounts adjusted for rounding</t>
  </si>
  <si>
    <t>Advertising</t>
  </si>
  <si>
    <t>(t) Advertising
All advertising costs are expensed as incurred. Advertising
expenses, which are included within sales and marketing expenses,
were $2.4 million, $2.3 million and $2.1 million in
fiscal 2018, 2017 and 2016, respectively.</t>
  </si>
  <si>
    <t>Guarantees and Indemnifications</t>
  </si>
  <si>
    <t>(u) Guarantees and Indemnifications
The Company accounts for guarantees in accordance with the
Guarantee Topic of the FASB ASC .
The Company warrants to its customers that its software products
will perform in all material respects in accordance with the
standard published specifications in effect at the time of delivery
of the licensed products to the customer generally for 90 days
after delivery of the licensed products.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Accordingly, the Company has no liabilities recorded for these
agreements as of April 30, 2018 or 2017.</t>
  </si>
  <si>
    <t>Industry Segments</t>
  </si>
  <si>
    <t>(v) Industry Segments
The Company operates and manages its business in three reportable
segments. See Note 9 of the Consolidated Financial
Statements.</t>
  </si>
  <si>
    <t>Acquisition</t>
  </si>
  <si>
    <t>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t>
  </si>
  <si>
    <t>Presentation and Summary of Significant Accounting Policies (Tables)</t>
  </si>
  <si>
    <t>Total Expenditures and Amortization of Capitalized Computer Software</t>
  </si>
  <si>
    <t xml:space="preserve">Total Expenditures and Amortization.
Years ended April 30,
2018 2017 2016
(in thousands)
Total capitalized computer software development costs $ 4,804 $ 3,724 $ 3,246
Total research and development expense 11,877 11,889 11,248
Total research and development expense and capitalized computer
software-development costs $ 16,681 $ 15,613 $ 14,494
Total amortization of capitalized computer software development
costs $ 3,690 $ 4,250 $ 3,921 </t>
  </si>
  <si>
    <t>Capitalized computer software development costs consist of the
following at April 30, 2018 and 2017 (in thousands):
2018 2017
Capitalized computer software development costs $ 33,841 $ 29,037
Accumulated amortization (24,113 ) (20,423 )
$ 9,728 $ 8,614</t>
  </si>
  <si>
    <t>Acquisition-Related Intangible Assets</t>
  </si>
  <si>
    <t>Acquisition-Related Intangible Assets consist of the following at
April 30, 2018 and 2017 (in thousands):
Weighted 2018 2017
Current technology 3 $ 6,000 $ 4,872
Customer relationships 8 1,700 1,400
Non-compete 3 100 390
Trademarks 3 340 200
8,140 6,862
Accumulated amortization (3,020 ) (3,463 )
$ 5,120 $ 3,399</t>
  </si>
  <si>
    <t>Goodwill consisted of the following by segment
(in thousands):
Supply Chain IT Other Total
Balance at April 30, 2016 $ 18,749 $
— $
— $ 18,749
Goodwill related to the AdapChain Acquisition 800
—
— 800
Balance at April 30, 2017 19,549
—
— 19,549
Goodwill related to the Halo Acquisition 6,339
—
— 6,339
Balance at April 30, 2018 $ 25,888 $
— $
— $ 25,888
* Goodwill related to Logility, Inc.,
New Generation Computing, Inc., Demand Management, Inc. and their
acquisitions.</t>
  </si>
  <si>
    <t>Intangible Assets (Including Acquisition-Related Intangible Assets)</t>
  </si>
  <si>
    <t>Intangible Assets (including Acquisition-Related Intangible
Assets) consisted of the following by segment
(in thousands):
Supply Chain IT Other Total
Balance at April 30, 2016 $ 1,858 $
— $
— $ 1,858
Intangibles related to the AdapChain Acquisition 3,200
—
— 3,200
Amortization expense (1,659 )
—
— (1,659 )
Balance at April 30, 2017 3,399
—
— 3,399
Intangibles related to the Halo Acquisition 3,570
—
— 3,570
Amortization expense (1,849 )
—
— (1,849 )
Balance at April 30, 2018 $ 5,120 $
— $
— $ 5,120</t>
  </si>
  <si>
    <t>Basic Earnings per Common Share</t>
  </si>
  <si>
    <t xml:space="preserve">Basic earnings per common share:
Year Ended Year Ended Year Ended
Class A Class B Class A Class B Class A Class B
Distributed earnings per share $ 0.44 $ 0.43 $ 0.44 $ 0.44 $ 0.40 $ 0.40
Undistributed earnings/(loss) per share (0.04 ) (0.04 ) 0.06 0.06 (0.04 ) (0.04 )
Total per share $ 0.40 $ 0.39 $ 0.50 $ 0.50 $ 0.36 $ 0.36
Distributed earnings $ 12,321 $ 974 $ 11,845 $ 1,066 $ 10,479 $ 1,025
Undistributed earnings/(loss) (1,151 ) (91 ) 1,568 142 (1,148 ) (114 )
Total $ 11,170 $ 883 $ 13,413 $ 1,208 $ 9,331 $ 911
Basic weighted average common shares 27,805 2,275 26,793 2,439 26,143 2,584 </t>
  </si>
  <si>
    <t>Diluted Earnings Per Share for Class A Common Shares Using If-Converted Method</t>
  </si>
  <si>
    <t>Diluted EPS for Class A common shares using
the If-Converted
Year Ended April 30, 2018
Undistributed and Class A EPS*
Per basic $ 11,170 27,805 $ 0.40
Common stock equivalents
— 392
11,170 28,197 0.40
Class B conversion 883 2,275
Diluted EPS for Class A $ 12,053 30,472 $ 0.40
Year Ended April 30, 2017
Undistributed and Class A EPS*
Per basic $ 13,413 26,793 $ 0.50
Common stock equivalents
— 335
13,413 27,128 0.49
Class B conversion 1,208 2,439
Diluted EPS for Class A $ 14,621 29,567 $ 0.49
Year Ended April 30, 2016
Undistributed and Class A EPS*
Per basic $ 9,331 26,143 $ 0.36
Common stock equivalents
— 278
9,331 26,421 0.35
Class B conversion 911 2,584
Diluted EPS for Class A $ 10,242 29,005 $ 0.35</t>
  </si>
  <si>
    <t>Diluted Earnings Per Share for Class B Common Shares Using Two-Class Method</t>
  </si>
  <si>
    <t>Diluted EPS for Class B common shares using
the Two-Class
Year Ended April 30, 2018
Undistributed and Class B EPS*
Per basic $ 883 2,275 $ 0.39
Reallocation of undistributed earnings from Class A shares to
Class B shares
—
—
Diluted EPS for Class B $ 883 2,275 $ 0.39
Year Ended April 30, 2017
Undistributed and Class B EPS*
Per basic $ 1,208 2,439 $ 0.50
Reallocation of undistributed earnings from Class A shares to
Class B shares (2 )
—
Diluted EPS for Class B $ 1,206 2,439 $ 0.49
Year Ended April 30, 2016
Undistributed and Class B EPS*
Per basic $ 911 2,584 $ 0.35
Reallocation of undistributed earnings from Class A shares to
Class B shares 2
—
Diluted EPS for Class B $ 913 2,584 $ 0.35
* Amounts adjusted for rounding</t>
  </si>
  <si>
    <t>Acquired Finite Lived Intangible Assets</t>
  </si>
  <si>
    <t>Expected Amortization Expense</t>
  </si>
  <si>
    <t>The Company expects amortization expense for the next five years to
be as follows based on intangible assets as of April 30, 2018
(in thousands):
2019 $ 2,388
2020 1,600
2021 772
2022 213
2023 52
Thereafter 95
$ 5,120</t>
  </si>
  <si>
    <t>Capitalized Software</t>
  </si>
  <si>
    <t>Of the Company’s capitalized software projects that are
currently completed and being amortized, the Company expects
amortization expense for the next three years to be as follows
(in thousands):
2019 $ 3,820
2020 3,125
2021 469
$ 7,414</t>
  </si>
  <si>
    <t>Investments (Tables)</t>
  </si>
  <si>
    <t>Components of Investments</t>
  </si>
  <si>
    <t>Investments consist of the following (in thousands):
April 30,
2018 2017
Trading:
Debt securities—Tax-exempt $ 23,889 $ 14,803
Marketable equity securities 11,125 8,984
$ 35,014 $ 23,787</t>
  </si>
  <si>
    <t>Contractual Maturities of Debt Securities Classified as Trading</t>
  </si>
  <si>
    <t>The contractual maturities of debt securities classified as trading
at April 30, 2018 and 2017 were as follows
(in thousands):
2018 2017
Due within one year $ 14,996 $ 10,368
Due within two years 8,893 4,435
Due within three years
—
—
Due after three years
—
—
$ 23,889 $ 14,803</t>
  </si>
  <si>
    <t>Fair Value of Financial Instruments (Tables)</t>
  </si>
  <si>
    <t>Assets and Liabilities Measured at Fair Value on Recurring Basis</t>
  </si>
  <si>
    <t>The following table presents our assets that we measured at fair
value on a recurring basis and indicates the fair value hierarchy
of the valuation techniques we utilized to determine such fair
value (in thousands):
April 30, 2018 April 30, 2017
Quoted Prices Significant Significant Total Quoted Prices Significant Significant Total
Cash equivalents $ 46,972 $
— $
— $ 46,972 $ 62,647 $
— $
— $ 62,647
Marketable securities 11,125 23,889
— 35,014 8,984 14,803
— 23,787
Total $ 58,097 $ 23,889 $
— $ 81,986 $ 71,631 $ 14,803 $
— $ 86,434</t>
  </si>
  <si>
    <t>Property and Equipment (Tables)</t>
  </si>
  <si>
    <t>Property and equipment consisted of the following at April 30,
2018 and 2017 (in thousands):
2018 2017
Buildings and leasehold improvements $ 15,325 $ 14,704
Computer equipment and purchased software 11,692 10,886
Office furniture and equipment 4,661 4,618
31,678 30,208
Accumulated depreciation and amortization (28,644 ) (28,153 )
$ 3,034 $ 2,055</t>
  </si>
  <si>
    <t>Acquisitions (Tables)</t>
  </si>
  <si>
    <t>Halo</t>
  </si>
  <si>
    <t>Preliminary Allocation of Total Purchase Price</t>
  </si>
  <si>
    <t>The following preliminary allocation of the total purchase price
reflects the fair value of the assets acquired and liabilities
assumed as of November 21, 2017 (in thousands):
Useful Life
Accounts receivable, net $ 373
Current assets 188
Property and equipment, net 43
Other assets 1,700
Goodwill 6,339
Non-compete 30 2 years
Trade name 140 2 years
Customer relationships 300 8 years
Current technology 3,100 3 years
Total assets acquired 12,213
Current liabilities (1,360 )
Long-term liabilities (1,703 )
Total liabilities assumed (3,063 )
Net assets acquired $ 9,150</t>
  </si>
  <si>
    <t>Income Taxes (Tables)</t>
  </si>
  <si>
    <t>Income Tax Expense</t>
  </si>
  <si>
    <t>Income tax expense consisted of the following:
Years ended April 30,
2018 2017 2016
(In thousands)
Current:
Federal $ 2,298 $ 5,643 $ 4,105
State 743 676 665
3,041 6,319 4,770
Deferred:
Federal 321 558 (299 )
State 300 117 (13 )
621 675 (312 )
$ 3,662 $ 6,994 $ 4,458</t>
  </si>
  <si>
    <t>Earnings before Income Taxes Due to Change in Effective Income Tax Rate</t>
  </si>
  <si>
    <t>The Company’s actual income tax expense differs from the
“expected” income tax expense calculated by applying
our blended U.S. Federal statutory tax rate of 30.3% for fiscal
year 2018 and the Federal statutory rate of 35% for fiscal years
2017 and 2016, to earnings before income taxes as follows:
Years ended April 30,
2018 2017 2016
(In thousands)
Computed “expected” income tax expense $ 4,763 $ 7,565 $ 5,145
Increase (decrease) in income taxes resulting from:
State income taxes, net of federal income tax effect 891 592 435
Research and development credits (493 ) (520 ) (694 )
Change in valuation allowance for deferred tax assets 4 (293 ) (2 )
Tax contingencies (13 ) (42 ) (13 )
NQ stock options granted 102 106 26
Rate change – tax reform (1,206 )
—
—
Other, net, including permanent items (386 ) (414 ) (439 )
$ 3,662 $ 6,994 $ 4,458</t>
  </si>
  <si>
    <t>Significant Components of Deferred Income Tax (Benefit) Expense Attributable to Income from Continuing Operations before Income Taxes</t>
  </si>
  <si>
    <t>The significant components of deferred income tax (benefit) expense
attributable to income from continuing operations before income
taxes for the years ended April 30, 2018, 2017, and 2016 are
as follows:
Years ended April 30,
2018 2017 2016
(In thousands)
Deferred tax expense/(benefit) $ 1,823 $ 968 $ (310 )
Deferred tax benefit related to tax reform (1,206 )
—
—
Increase (decrease) in the valuation allowance for deferred tax
assets 4 (293 ) (2 )
$ 621 $ 675 $ (312 )</t>
  </si>
  <si>
    <t>Deferred Tax Assets and Deferred Tax Liabilities</t>
  </si>
  <si>
    <t>The tax effects of temporary differences that give rise to
significant portions of the deferred tax assets and deferred tax
liabilities at April 30, 2018 and 2017 are presented as
follows:
2018 2017
(In thousands)
Deferred tax assets:
Accruals and expenses not deducted for tax purposes $ 339 $ 461
State net operating loss carryforwards 226 295
Fixed asset basis differences 883 1,384
Nonqualified stock options 762 1,679
Deferred revenue 53 234
Total gross deferred tax assets 2,263 4,053
Less valuation allowance 170 166
Net deferred tax 2,093 3,887
Deferred tax liabilities:
Capitalized computer software development costs (2,432 ) (3,298 )
Net gains/losses on trading securities (938 ) (1,019 )
Goodwill and intangible assets basis differences (601 ) (939 )
Deferred agent commissions (737 ) (625 )
Total gross deferred tax liabilities (4,708 ) (5,881 )
Net deferred tax liabilities $ (2,615 ) $ (1,994 )</t>
  </si>
  <si>
    <t>Reconciliation of Beginning and Ending Amount of Unrecognized Tax Benefits</t>
  </si>
  <si>
    <t>A reconciliation of the beginning and ending amount of unrecognized
tax benefits is as follows, excluding interest and penalties
(in thousands):
2018 2017
Balance at beginning of the period $ 33 $ 54
Decreases as a result of positions taken during prior periods (1 ) (25 )
Increases as a result of positions taken during the current
period
— 4
Balance at April 30, $ 32 $ 33</t>
  </si>
  <si>
    <t>Shareholders' Equity (Tables)</t>
  </si>
  <si>
    <t>Summary of Changes in Outstanding Options</t>
  </si>
  <si>
    <t>A summary of changes in outstanding options for the year ended
April 30, 2018 is as follows:
Number of Weighted Weighted Aggregate
Outstanding at May 1, 2017 3,079,146 $ 9.00
Granted 1,208,000 11.24
Exercised (984,310 ) 8.74
Forfeited (27,000 ) 9.36
Outstanding at April 30, 2018 3,275,836 $ 9.90 3.7 $ 9,368,422
Exercisable at April 30, 2018 965,416 $ 9.07 2.4 $ 3,563,542</t>
  </si>
  <si>
    <t>Fair Value of Option Award Estimated Using Black-Scholes Option Pricing Model</t>
  </si>
  <si>
    <t xml:space="preserve">The fair value of each option award is estimated on the date of
grant using the Black-Scholes option pricing model with the
following weighted-average assumptions for the years ended
April 30, 2018, 2017, and 2016:
2018 2017 2016
Dividend yield 3.9 % 4.0 % 4.9 %
Expected volatility 28.9 % 32.7 % 33.6 %
Risk-free interest rate 1.9 % 1.2 % 1.5 %
Expected term 5.0 years 5.0 years 5.0 years </t>
  </si>
  <si>
    <t>Commitments and Contingencies (Tables)</t>
  </si>
  <si>
    <t>Future Minimum Lease Payments under Noncancelable Operating Leases</t>
  </si>
  <si>
    <t>Future minimum lease payments under noncancelable operating leases
(with initial or remaining lease terms in excess of one year) as of
April 30, 2018 are as follows (existence of renewal or
escalation clauses) (in thousands):
Years ended April 30:
2019 $ 1,056
2020 419
2021 346
2022 289
2023 97
Thereafter
—
$ 2,207</t>
  </si>
  <si>
    <t>Future Minimum Lease Rentals Receivable under Noncancelable Operating Leases</t>
  </si>
  <si>
    <t>Future minimum lease rentals receivable under noncancelable
operating leases (with initial or remaining lease terms in excess
of one year) as of April 30, 2018 are as follows (already
included or prorated at the Company’s occupied building) (in
thousands):
Years ended April 30:
2019 $ 301
2020 61
2021 30
2022
—
2023
—
Thereafter
—
$ 392</t>
  </si>
  <si>
    <t>Segment Information (Tables)</t>
  </si>
  <si>
    <t>Segment Operating Profit or Loss</t>
  </si>
  <si>
    <t>Following is information related to each segment as of and for the
years ended April 30, 2018, 2017 and 2016:
2018 2017 2016
Revenues:
Supply Chain Management $ 91,613 $ 84,058 $ 87,001
IT Consulting 18,460 19,633 23,913
Other 2,630 2,595 2,975
$ 112,703 $ 106,286 $ 113,889
Operating income/(loss) before intersegment eliminations:
Supply Chain Management $ 19,580 $ 13,103 $ 17,793
IT Consulting 985 890 1,327
Other (7,034 ) (6,227 ) (5,593 )
$ 13,531 $ 7,766 $ 13,527
Intersegment eliminations:
Supply Chain Management $ 3,566 $ 3,406 $ 2,910
IT Consulting (31 ) (34 ) (11 )
Other (3,535 ) (3,372 ) (2,899 )
$
— $
— $
—
Operating income/(loss) after intersegment eliminations:
Supply Chain Management $ 23,146 $ 16,509 $ 20,703
IT Consulting 954 856 1,316
Other (10,569 ) (9,599 ) (8,492 )
$ 13,531 $ 7,766 $ 13,527
Capital expenditures:
Supply Chain Management $ 263 $ 321 $ 232
IT Consulting 10 2
—
Other 1,155 408 423
$ 1,428 $ 731 $ 655
Capitalized software:
Supply Chain Management $ 4,804 $ 3,724 $ 3,246
IT Consulting
—
—
—
Other
—
—
—
$ 4,804 $ 3,724 $ 3,246
Depreciation and amortization:
Supply Chain Management $ 5,827 $ 6,173 $ 5,054
IT Consulting 7 7 10
Other 196 460 554
$ 6,030 $ 6,640 $ 5,618
Interest income:
Supply Chain Management $ 1,043 $ 817 $ 970
IT Consulting
—
—
—
Other 532 440 376
$ 1,575 $ 1,257 $ 1,346
Earnings/(loss) before income taxes:
Supply Chain Management $ 20,026 $ 13,050 $ 17,642
IT Consulting 985 890 1,327
Other (5,296 ) 7,675 (4,269 )
$ 15,715 $ 21,615 $ 14,700
April 30, April 30,
Total Consolidated Assets:
Supply Chain Management $ 112,881 $ 99,557
IT Consulting 5,538 4,056
Other 44,546 45,161
$ 162,965 $ 148,774</t>
  </si>
  <si>
    <t>Financial Statements and Supplementary Data (Unaudited) (Tables)</t>
  </si>
  <si>
    <t>Schedule of Quarterly Results</t>
  </si>
  <si>
    <t>The following schedule presents results for each quarter in the
years ended April 30, 2018 and 2017 (in thousands, except
per share amounts):
Total Gross Operating Net Diluted
Quarter ended:
July 31, 2017 $ 26,886 $ 15,225 $ 3,622 $ 2,725 $ 0.09
October 31, 2017 26,337 14,006 3,242 2,480 0.08
January 31, 2018 30,117 17,046 4,204 5,580 0.18
April 30, 2018 29,363 16,426 2,463 1,268 0.04
Year ended April 30, 2018 $ 112,703 $ 62,703 $ 13,531 $ 12,053 $ 0.40
Quarter ended:
July 31, 2016 $ 27,433 $ 13,796 $ 1,646 $ 1,688 $ 0.06
October 31, 2016 26,146 13,018 708 412 0.01
January 31, 2017 26,441 14,049 2,455 2,243 0.08
April 30, 2017 26,266 14,340 2,957 10,278 0.34
Year ended April 30, 2017 $ 106,286 $ 55,202 $ 7,766 $ 14,621 $ 0.49
* Table may contain rounding</t>
  </si>
  <si>
    <t>Presentation and Summary of Significant Accounting Policies - Additional Information (Detail)</t>
  </si>
  <si>
    <t>Apr. 30, 2019USD ($)</t>
  </si>
  <si>
    <t>Apr. 30, 2018USD ($)SegmentGroupCompensationPlan$ / shares</t>
  </si>
  <si>
    <t>Accounting Policies [Line Items]</t>
  </si>
  <si>
    <t>Number of major business segments | Segment</t>
  </si>
  <si>
    <t>Number of major product and service groups | Group</t>
  </si>
  <si>
    <t>Amounts received for reimbursement of travel and other out-of-pocket expenses</t>
  </si>
  <si>
    <t>Unbilled amounts</t>
  </si>
  <si>
    <t>Cash equivalents</t>
  </si>
  <si>
    <t>Total amounts of expense/(recovery) to operations for doubtful accounts</t>
  </si>
  <si>
    <t>Depreciation and amortization expense</t>
  </si>
  <si>
    <t>Number of stock compensation plans | CompensationPlan</t>
  </si>
  <si>
    <t>Income tax benefit</t>
  </si>
  <si>
    <t>Advertising expense</t>
  </si>
  <si>
    <t>Number of reportable segments | Segment</t>
  </si>
  <si>
    <t>Computers Equipment And Software</t>
  </si>
  <si>
    <t>Estimated useful lives of assets</t>
  </si>
  <si>
    <t>3 years</t>
  </si>
  <si>
    <t>Office furniture and equipment</t>
  </si>
  <si>
    <t>7 years</t>
  </si>
  <si>
    <t>Building</t>
  </si>
  <si>
    <t>30 years</t>
  </si>
  <si>
    <t>Operating Expense</t>
  </si>
  <si>
    <t>Cost of License Fees</t>
  </si>
  <si>
    <t>Dividends preference, per share | $ / shares</t>
  </si>
  <si>
    <t>Intangible assets amortized period</t>
  </si>
  <si>
    <t>Finite-Lived Intangible Assets [Member]</t>
  </si>
  <si>
    <t>Difference between Revenue Guidance in Effect before and after Topic 606 | Accounting Standards Update 2014-09 | Scenario, Forecast</t>
  </si>
  <si>
    <t>Upfront recognition of revenue under new standard</t>
  </si>
  <si>
    <t>70.00%</t>
  </si>
  <si>
    <t>License Fees</t>
  </si>
  <si>
    <t>Services Revenues</t>
  </si>
  <si>
    <t>Minimum</t>
  </si>
  <si>
    <t>Contractual period of maintenance contract</t>
  </si>
  <si>
    <t>1 year</t>
  </si>
  <si>
    <t>Minimum | Other Intangible Assets</t>
  </si>
  <si>
    <t>Maximum</t>
  </si>
  <si>
    <t>Maximum | Other Intangible Assets</t>
  </si>
  <si>
    <t>8 years</t>
  </si>
  <si>
    <t>Presentation and Summary of Significant Accounting Policies - Total Expenditures and Amortization of Capitalized Computer Software (Detail) - USD ($) $ in Thousands</t>
  </si>
  <si>
    <t>Organization, Consolidation and Presentation of Financial Statements [Abstract]</t>
  </si>
  <si>
    <t>Total capitalized computer software development costs</t>
  </si>
  <si>
    <t>Total research and development expense</t>
  </si>
  <si>
    <t>Total research and development expense and capitalized computer software-development costs</t>
  </si>
  <si>
    <t>Total amortization of capitalized computer software development costs</t>
  </si>
  <si>
    <t>Presentation and Summary of Significant Accounting Policies - Capitalized Computer Software Development Costs (Detail) - USD ($) $ in Thousands</t>
  </si>
  <si>
    <t>Accumulated amortization</t>
  </si>
  <si>
    <t>Presentation and Summary of Significant Accounting Policies - Expected Amortization Expenses Based on Capitalized Software (Detail) - Capitalized Software $ in Thousands</t>
  </si>
  <si>
    <t>Schedule Of Estimated Future Amortization Expense [Line Items]</t>
  </si>
  <si>
    <t>Finite-Lived Intangible Assets, Net</t>
  </si>
  <si>
    <t>Presentation and Summary of Significant Accounting Policies - Acquisition-Related Intangible Assets (Detail) - Acquired Finite Lived Intangible Assets - USD ($) $ in Thousands</t>
  </si>
  <si>
    <t>Acquired Finite-Lived Intangible Assets [Line Items]</t>
  </si>
  <si>
    <t>Finite-Lived Intangible Assets, Net, Total</t>
  </si>
  <si>
    <t>Current Technology</t>
  </si>
  <si>
    <t>Weighted average amortization useful life</t>
  </si>
  <si>
    <t>Customer Relationships</t>
  </si>
  <si>
    <t>Non-compete</t>
  </si>
  <si>
    <t>Trademarks</t>
  </si>
  <si>
    <t>Presentation and Summary of Significant Accounting Policies - Expected Amortization Expenses Based on Intangible Assets (Detail) - Acquired Finite Lived Intangible Assets - USD ($) $ in Thousands</t>
  </si>
  <si>
    <t>Thereafter</t>
  </si>
  <si>
    <t>Presentation and Summary of Significant Accounting Policies - Goodwill (Detail) - USD ($) $ in Thousands</t>
  </si>
  <si>
    <t>Nov. 21, 2017</t>
  </si>
  <si>
    <t>Goodwill [Line Items]</t>
  </si>
  <si>
    <t>Goodwill, Beginning Balance</t>
  </si>
  <si>
    <t>Goodwill, Ending Balance</t>
  </si>
  <si>
    <t>AdapChain Inc</t>
  </si>
  <si>
    <t>Goodwill related to the Acquisition</t>
  </si>
  <si>
    <t>Supply Chain Management</t>
  </si>
  <si>
    <t>Supply Chain Management | AdapChain Inc</t>
  </si>
  <si>
    <t>Supply Chain Management | Halo</t>
  </si>
  <si>
    <t>Goodwill related to Logility, Inc., New Generation Computing, Inc., Demand Management, Inc. and their acquisitions.</t>
  </si>
  <si>
    <t>Presentation and Summary of Significant Accounting Policies - Intangible Assets Including Acquisition-Related Intangible Assets (Detail) - USD ($) $ in Thousands</t>
  </si>
  <si>
    <t>Finite-Lived Intangible Assets [Line Items]</t>
  </si>
  <si>
    <t>Beginning Balance</t>
  </si>
  <si>
    <t>Amortization expense</t>
  </si>
  <si>
    <t>Ending Balance</t>
  </si>
  <si>
    <t>Intangibles related to the Acquisition</t>
  </si>
  <si>
    <t>Presentation and Summary of Significant Accounting Policies - Basic Earnings per Common Share (Detail) - USD ($) $ / shares in Units, shares in Thousands, $ in Thousands</t>
  </si>
  <si>
    <t>Earnings Per Share, Basic, by Common Class, Including Two Class Method [Line Items]</t>
  </si>
  <si>
    <t>Total per share</t>
  </si>
  <si>
    <t>Basic weighted average common shares</t>
  </si>
  <si>
    <t>Distributed earnings per share</t>
  </si>
  <si>
    <t>Undistributed earnings/(loss) per share</t>
  </si>
  <si>
    <t>Distributed earnings</t>
  </si>
  <si>
    <t>Undistributed earnings/(loss)</t>
  </si>
  <si>
    <t>Presentation and Summary of Significant Accounting Policies - Diluted Earnings per Share for Class A Common Shares Using If-Converted Method (Detail) - USD ($) $ / shares in Units, shares in Thousands, $ in Thousands</t>
  </si>
  <si>
    <t>Earnings Per Share, Diluted, by Common Class, Including Two Class Method [Line Items]</t>
  </si>
  <si>
    <t>Basic weighted average common shares outstanding</t>
  </si>
  <si>
    <t>Diluted, Class A Common Shares</t>
  </si>
  <si>
    <t>Basic, EPS</t>
  </si>
  <si>
    <t>Diluted, EPS</t>
  </si>
  <si>
    <t>Undistributed and distributed earnings, Per basic</t>
  </si>
  <si>
    <t>Undistributed and distributed earnings, Class B conversion</t>
  </si>
  <si>
    <t>Common stock equivalents</t>
  </si>
  <si>
    <t>Weighted Average Number of Shares Including Common Stock Equivalents, Diluted</t>
  </si>
  <si>
    <t>Class B conversion</t>
  </si>
  <si>
    <t>Presentation and Summary of Significant Accounting Policies - Diluted Earnings per Share for Class B Common Shares Using Two-Class Method (Detail) - USD ($) $ / shares in Units, shares in Thousands, $ in Thousands</t>
  </si>
  <si>
    <t>Weighted Average Number of Shares Outstanding, Diluted</t>
  </si>
  <si>
    <t>Reallocation of undistributed earnings from Class A Common shares to Class B Common shares</t>
  </si>
  <si>
    <t>Investments - Components of Investments (Detail) - USD ($) $ in Thousands</t>
  </si>
  <si>
    <t>Schedule of Trading Securities and Other Trading Assets [Line Items]</t>
  </si>
  <si>
    <t>Marketable equity securities</t>
  </si>
  <si>
    <t>Trading Securities, Total</t>
  </si>
  <si>
    <t>Tax-exempt state and municipal bonds</t>
  </si>
  <si>
    <t>Total debt securities</t>
  </si>
  <si>
    <t>Investments - Additional Information (Detail) - USD ($)</t>
  </si>
  <si>
    <t>Carrying value of investment</t>
  </si>
  <si>
    <t>Trading investments</t>
  </si>
  <si>
    <t>Net unrealized holding gains (losses)</t>
  </si>
  <si>
    <t>Net realized holding losses</t>
  </si>
  <si>
    <t>Investments - Contractual Maturities of Debt Securities Classified as Trading (Detail) - Tax-exempt state and municipal bonds - USD ($) $ in Thousands</t>
  </si>
  <si>
    <t>Due within one year</t>
  </si>
  <si>
    <t>Due within two years</t>
  </si>
  <si>
    <t>Due within three years</t>
  </si>
  <si>
    <t>Due after three years</t>
  </si>
  <si>
    <t>Fair Value of Financial Instruments - Assets and Liabilities Measured at Fair Value on Recurring Basis (Detail) - USD ($) $ in Thousands</t>
  </si>
  <si>
    <t>Fair Value, Assets and Liabilities Measured on Recurring and Nonrecurring Basis [Line Items]</t>
  </si>
  <si>
    <t>Marketable securities</t>
  </si>
  <si>
    <t>Quoted Prices in Active Markets for Identical Assets, Level 1</t>
  </si>
  <si>
    <t>Significant Other Observable Inputs, Level 2</t>
  </si>
  <si>
    <t>Property and Equipment - Property and Equipment (Detail) - USD ($) $ in Thousands</t>
  </si>
  <si>
    <t>Property, Plant and Equipment [Line Items]</t>
  </si>
  <si>
    <t>Gross property plant and equipment</t>
  </si>
  <si>
    <t>Accumulated depreciation and amortization</t>
  </si>
  <si>
    <t>Net property plant and equipment</t>
  </si>
  <si>
    <t>Buildings and leasehold improvements</t>
  </si>
  <si>
    <t>Computer equipment and purchased software</t>
  </si>
  <si>
    <t>Acquisitions - Additional Information (Detail) - USD ($)</t>
  </si>
  <si>
    <t>Business Acquisition [Line Items]</t>
  </si>
  <si>
    <t>Business acquisition, purchase price allocate to goodwill</t>
  </si>
  <si>
    <t>Business Combination, purchase price</t>
  </si>
  <si>
    <t>Business acquisition, cash consideration paid</t>
  </si>
  <si>
    <t>Business acquisition, post-closing working capital adjustment</t>
  </si>
  <si>
    <t>Additional negative working capital adjustment</t>
  </si>
  <si>
    <t>Net assets acquired</t>
  </si>
  <si>
    <t>Business acquisition costs incurred</t>
  </si>
  <si>
    <t>Acquisitions - Preliminary Allocation of Total Purchase Price (Detail) - USD ($) $ in Thousands</t>
  </si>
  <si>
    <t>Current assets</t>
  </si>
  <si>
    <t>Total assets acquired</t>
  </si>
  <si>
    <t>Current liabilities</t>
  </si>
  <si>
    <t>Long-term liabilities</t>
  </si>
  <si>
    <t>Total liabilities assumed</t>
  </si>
  <si>
    <t>Halo | Current Technology</t>
  </si>
  <si>
    <t>Intangible assets</t>
  </si>
  <si>
    <t>Useful Life</t>
  </si>
  <si>
    <t>Halo | Non-compete</t>
  </si>
  <si>
    <t>2 years</t>
  </si>
  <si>
    <t>Halo | Trade Names</t>
  </si>
  <si>
    <t>Halo | Customer Relationships</t>
  </si>
  <si>
    <t>Income Taxes - Income Tax Expense (Detail) - USD ($) $ in Thousands</t>
  </si>
  <si>
    <t>Current:</t>
  </si>
  <si>
    <t>Federal</t>
  </si>
  <si>
    <t>State</t>
  </si>
  <si>
    <t>Current Income Tax Expense (Benefit), Total</t>
  </si>
  <si>
    <t>Deferred:</t>
  </si>
  <si>
    <t>Deferred Federal, State and Local, Tax Expense (Benefit), Total</t>
  </si>
  <si>
    <t>Income Taxes - Additional Information (Detail) - USD ($)</t>
  </si>
  <si>
    <t>4 Months Ended</t>
  </si>
  <si>
    <t>8 Months Ended</t>
  </si>
  <si>
    <t>Dec. 22, 2017</t>
  </si>
  <si>
    <t>Income Tax Disclosure [Line Items]</t>
  </si>
  <si>
    <t>Federal statutory income tax rate</t>
  </si>
  <si>
    <t>21.00%</t>
  </si>
  <si>
    <t>35.00%</t>
  </si>
  <si>
    <t>30.30%</t>
  </si>
  <si>
    <t>Effective income tax rate</t>
  </si>
  <si>
    <t>23.00%</t>
  </si>
  <si>
    <t>32.00%</t>
  </si>
  <si>
    <t>30.00%</t>
  </si>
  <si>
    <t>Tax benefits realized from the recognition of stock option deductions</t>
  </si>
  <si>
    <t>Unrecognized tax benefits that, if recognized, would impact effective tax rate</t>
  </si>
  <si>
    <t>Liability for potential penalties and interest</t>
  </si>
  <si>
    <t>Research and development state tax credits</t>
  </si>
  <si>
    <t>Benefit from impact of changes in tax rate</t>
  </si>
  <si>
    <t>State and Local Jurisdiction</t>
  </si>
  <si>
    <t>Operating loss carryforwards</t>
  </si>
  <si>
    <t>Operating loss carryforwards expiration year</t>
  </si>
  <si>
    <t>Income Taxes - Effective Income Tax Rate (Detail) - USD ($) $ in Thousands</t>
  </si>
  <si>
    <t>Computed "expected" income tax expense</t>
  </si>
  <si>
    <t>Increase (decrease) in income taxes resulting from:</t>
  </si>
  <si>
    <t>State income taxes, net of federal income tax effect</t>
  </si>
  <si>
    <t>Research and development credits</t>
  </si>
  <si>
    <t>Change in valuation allowance for deferred tax assets</t>
  </si>
  <si>
    <t>Tax contingencies</t>
  </si>
  <si>
    <t>NQ stock options granted</t>
  </si>
  <si>
    <t>Rate change - tax reform</t>
  </si>
  <si>
    <t>Other, net, including permanent items</t>
  </si>
  <si>
    <t>Income Taxes - Significant Components of Deferred Income Tax (Benefit) Expense Attributable to Income from Continuing Operations before Income Taxes (Detail) - USD ($) $ in Thousands</t>
  </si>
  <si>
    <t>Deferred tax expense/(benefit)</t>
  </si>
  <si>
    <t>Deferred tax benefit related to tax reform</t>
  </si>
  <si>
    <t>Increase (decrease) in the valuation allowance for deferred tax assets</t>
  </si>
  <si>
    <t>Income Taxes - Tax Effects of Temporary Differences That Give Rise to Significant Portions of Deferred Tax Assets and Deferred Tax Liabilities (Detail) - USD ($) $ in Thousands</t>
  </si>
  <si>
    <t>Deferred tax assets:</t>
  </si>
  <si>
    <t>Accruals and expenses not deducted for tax purposes</t>
  </si>
  <si>
    <t>State net operating loss carryforwards</t>
  </si>
  <si>
    <t>Fixed asset basis differences</t>
  </si>
  <si>
    <t>Nonqualified stock options</t>
  </si>
  <si>
    <t>Total gross deferred tax assets</t>
  </si>
  <si>
    <t>Less valuation allowance</t>
  </si>
  <si>
    <t>Net deferred tax</t>
  </si>
  <si>
    <t>Deferred tax liabilities:</t>
  </si>
  <si>
    <t>Net gains/losses on trading securities</t>
  </si>
  <si>
    <t>Goodwill and intangible assets basis differences</t>
  </si>
  <si>
    <t>Deferred agent commissions</t>
  </si>
  <si>
    <t>Total gross deferred tax liabilities</t>
  </si>
  <si>
    <t>Net deferred tax liabilities</t>
  </si>
  <si>
    <t>Income Taxes - Reconciliation of Beginning and Ending Amount of Unrecognized Tax Benefits, Excluding Interest and Penalties (Detail) - USD ($) $ in Thousands</t>
  </si>
  <si>
    <t>Balance at beginning of the period</t>
  </si>
  <si>
    <t>Decreases as a result of positions taken during prior periods</t>
  </si>
  <si>
    <t>Increases as a result of positions taken during the current period</t>
  </si>
  <si>
    <t>Balance at April 30,</t>
  </si>
  <si>
    <t>Shareholders' Equity - Additional Information (Detail) - USD ($)</t>
  </si>
  <si>
    <t>188 Months Ended</t>
  </si>
  <si>
    <t>Stock Based Compensation And Stockholders Equity [Line Items]</t>
  </si>
  <si>
    <t>Options available for grant</t>
  </si>
  <si>
    <t>Incentive and nonqualified options exercisable</t>
  </si>
  <si>
    <t>Weighted-average grant date fair value of stock options granted</t>
  </si>
  <si>
    <t>Stock options exercised</t>
  </si>
  <si>
    <t>Total intrinsic value of options exercised</t>
  </si>
  <si>
    <t>Fair value of grants vested</t>
  </si>
  <si>
    <t>Unrecognized compensation cost related to unvested stock option</t>
  </si>
  <si>
    <t>Weighted average period for Unrecognized compensation cost</t>
  </si>
  <si>
    <t>1 year 9 months 18 days</t>
  </si>
  <si>
    <t>Cost of common stock repurchased</t>
  </si>
  <si>
    <t>Director | Initial Allocation</t>
  </si>
  <si>
    <t>Director | Quarterly Option Amount</t>
  </si>
  <si>
    <t>2001 Option Plan</t>
  </si>
  <si>
    <t>Stock option plan effective date</t>
  </si>
  <si>
    <t>Sep. 1,
		2000</t>
  </si>
  <si>
    <t>2011 Option Plan</t>
  </si>
  <si>
    <t>May 17,
		2010</t>
  </si>
  <si>
    <t>Options exercisable period, maximum</t>
  </si>
  <si>
    <t>6 years</t>
  </si>
  <si>
    <t>Shares options authorized for issuance</t>
  </si>
  <si>
    <t>Number of additional shares authorized</t>
  </si>
  <si>
    <t>2011 Option Plan | Non Qualified</t>
  </si>
  <si>
    <t>1997 Stock Plan</t>
  </si>
  <si>
    <t>Jul. 9,
		2009</t>
  </si>
  <si>
    <t>Percentage of board of directors entitled to elect</t>
  </si>
  <si>
    <t>25.00%</t>
  </si>
  <si>
    <t>Ownership compared to both classes of common stock</t>
  </si>
  <si>
    <t>10.00%</t>
  </si>
  <si>
    <t>Common stock dividends declared</t>
  </si>
  <si>
    <t>Common stock shares repurchased</t>
  </si>
  <si>
    <t>Class A Common Shares | Shares Stock Repurchase Plan, August 19, 2002</t>
  </si>
  <si>
    <t>Approved number of shares to be repurchased</t>
  </si>
  <si>
    <t>Shareholder Holding More Than 10% of Outstanding Shares | 2011 Option Plan</t>
  </si>
  <si>
    <t>5 years</t>
  </si>
  <si>
    <t>Shareholders' Equity - Summary of Changes in Outstanding Options (Detail) - USD ($)</t>
  </si>
  <si>
    <t>Disclosure of Compensation Related Costs, Share-based Payments [Abstract]</t>
  </si>
  <si>
    <t>Number of Shares Outstanding at May 1, 2017</t>
  </si>
  <si>
    <t>Number of Shares Granted</t>
  </si>
  <si>
    <t>Number of Shares Exercised</t>
  </si>
  <si>
    <t>Number of Shares Forfeited</t>
  </si>
  <si>
    <t>Number of Shares Outstanding at April 30, 2018</t>
  </si>
  <si>
    <t>Number of Shares Exercisable at April 30, 2018</t>
  </si>
  <si>
    <t>Weighted Average Exercise Price Outstanding at May 1, 2017</t>
  </si>
  <si>
    <t>Weighted Average Exercise Price Granted</t>
  </si>
  <si>
    <t>Weighted Average Exercise Price Exercised</t>
  </si>
  <si>
    <t>Weighted Average Exercise Price Forfeited</t>
  </si>
  <si>
    <t>Weighted Average Exercise Price Outstanding at April 30, 2018</t>
  </si>
  <si>
    <t>Weighted Average Exercise Price Exercisable at April 30, 2018</t>
  </si>
  <si>
    <t>Weighted Average Remaining Contractual Term Outstanding at April 30, 2018</t>
  </si>
  <si>
    <t>3 years 8 months 12 days</t>
  </si>
  <si>
    <t>Weighted Average Remaining Contractual Term Exercisable at April 30, 2018</t>
  </si>
  <si>
    <t>2 years 4 months 24 days</t>
  </si>
  <si>
    <t>Aggregate Intrinsic Value Outstanding at April 30, 2018</t>
  </si>
  <si>
    <t>Aggregate Intrinsic Value Exercisable at April 30, 2018</t>
  </si>
  <si>
    <t>Shareholders' Equity - Fair Value of Option Award Estimated Using Black-Scholes Option Pricing Model (Detail)</t>
  </si>
  <si>
    <t>Dividend yield</t>
  </si>
  <si>
    <t>3.90%</t>
  </si>
  <si>
    <t>4.00%</t>
  </si>
  <si>
    <t>4.90%</t>
  </si>
  <si>
    <t>Expected volatility</t>
  </si>
  <si>
    <t>28.90%</t>
  </si>
  <si>
    <t>32.70%</t>
  </si>
  <si>
    <t>33.60%</t>
  </si>
  <si>
    <t>Risk-free interest rate</t>
  </si>
  <si>
    <t>1.90%</t>
  </si>
  <si>
    <t>1.20%</t>
  </si>
  <si>
    <t>1.50%</t>
  </si>
  <si>
    <t>Expected term</t>
  </si>
  <si>
    <t>Commitments and Contingencies - Additional Information (Detail) - USD ($)</t>
  </si>
  <si>
    <t>Commitment And Contingencies [Line Items]</t>
  </si>
  <si>
    <t>Rental expense for operating leases</t>
  </si>
  <si>
    <t>Employee contribution percentage</t>
  </si>
  <si>
    <t>60.00%</t>
  </si>
  <si>
    <t>Employer profit sharing contribution to 401(k)plan</t>
  </si>
  <si>
    <t>Various Operating Leases</t>
  </si>
  <si>
    <t>Operating lease rental income</t>
  </si>
  <si>
    <t>Headquarters in Atlanta, GA</t>
  </si>
  <si>
    <t>Commitments and Contingencies - Future Minimum Lease Payments under Noncancelable Operating Leases (Detail) $ in Thousands</t>
  </si>
  <si>
    <t>Operating Leases, Future Minimum Payments Due, Total</t>
  </si>
  <si>
    <t>Commitments and Contingencies - Future Minimum Lease Rentals Receivable under Noncancelable Operating Leases (Detail) $ in Thousands</t>
  </si>
  <si>
    <t>Operating Leases, Future Minimum Payments Receivable, Total</t>
  </si>
  <si>
    <t>Segment Information - Additional Information (Detail) $ in Millions</t>
  </si>
  <si>
    <t>Apr. 30, 2018USD ($)SegmentGroup</t>
  </si>
  <si>
    <t>Segment Reporting Information [Line Items]</t>
  </si>
  <si>
    <t>Number of major operating segments | Segment</t>
  </si>
  <si>
    <t>Segment reporting, disclosure of major customers</t>
  </si>
  <si>
    <t>No one customer accounted for more than 10% of total revenues for the years  ended April 30, 2018, April 30, 2017 and April 30, 2016.</t>
  </si>
  <si>
    <t>International Customers</t>
  </si>
  <si>
    <t>Total revenue | $</t>
  </si>
  <si>
    <t>International Customers | Total revenues | Customer Concentration Risk</t>
  </si>
  <si>
    <t>Percentage of total revenue</t>
  </si>
  <si>
    <t>19.00%</t>
  </si>
  <si>
    <t>18.00%</t>
  </si>
  <si>
    <t>17.00%</t>
  </si>
  <si>
    <t>Segment Information - Segment Information (Detail) - USD ($) $ in Thousands</t>
  </si>
  <si>
    <t>Revenues</t>
  </si>
  <si>
    <t>Operating income(loss)</t>
  </si>
  <si>
    <t>Capital expenditures</t>
  </si>
  <si>
    <t>Earnings (loss) before income taxes</t>
  </si>
  <si>
    <t>Total Consolidated Assets</t>
  </si>
  <si>
    <t>IT Consulting</t>
  </si>
  <si>
    <t>Other</t>
  </si>
  <si>
    <t>Operating Segments</t>
  </si>
  <si>
    <t>Operating Segments | Supply Chain Management</t>
  </si>
  <si>
    <t>Operating Segments | IT Consulting</t>
  </si>
  <si>
    <t>Operating Segments | Other</t>
  </si>
  <si>
    <t>Intersegment Eliminations | Supply Chain Management</t>
  </si>
  <si>
    <t>Intersegment Eliminations | IT Consulting</t>
  </si>
  <si>
    <t>Intersegment Eliminations | Other</t>
  </si>
  <si>
    <t>Financial Statements and Supplementary Data - Schedule of Quarterly Results (Detail) - USD ($) $ / shares in Units, $ in Thousands</t>
  </si>
  <si>
    <t>Diluted earnings per share</t>
  </si>
  <si>
    <t>Subsequent Events - Additional Information (Detail) - Subsequent Event</t>
  </si>
  <si>
    <t>May 11, 2018$ / shares</t>
  </si>
  <si>
    <t>Subsequent Event [Line Items]</t>
  </si>
  <si>
    <t>Cash dividends declared per common share</t>
  </si>
  <si>
    <t>Cash dividend payable date</t>
  </si>
  <si>
    <t>Aug. 25,
		2018</t>
  </si>
  <si>
    <t>Cash dividends declared, record date</t>
  </si>
  <si>
    <t>Aug. 11,
		2018</t>
  </si>
  <si>
    <t>Consolidated Valuation Accounts (Detail) - Allowance for Doubtful Accounts - USD ($) $ in Thousands</t>
  </si>
  <si>
    <t>Valuation and Qualifying Accounts Disclosure [Line Items]</t>
  </si>
  <si>
    <t>Balance at beginning of year</t>
  </si>
  <si>
    <t>Amounts charged to expense</t>
  </si>
  <si>
    <t>Other Additions</t>
  </si>
  <si>
    <t>Deductions</t>
  </si>
  <si>
    <t>Balance at end of year</t>
  </si>
  <si>
    <t>Recovery of previously written-off amounts.</t>
  </si>
  <si>
    <t>Write-off of uncollectible accou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134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73.8</v>
      </c>
    </row>
    <row r="18" spans="1:4">
      <c r="A18" s="4" t="s">
        <v>30</v>
      </c>
    </row>
    <row r="19" spans="1:4">
      <c r="A19" s="3" t="s">
        <v>5</v>
      </c>
    </row>
    <row r="20" spans="1:4">
      <c r="A20" s="4" t="s">
        <v>31</v>
      </c>
      <c r="C20" s="5" t="n">
        <v>29020336</v>
      </c>
    </row>
    <row r="21" spans="1:4">
      <c r="A21" s="4" t="s">
        <v>32</v>
      </c>
    </row>
    <row r="22" spans="1:4">
      <c r="A22" s="3" t="s">
        <v>5</v>
      </c>
    </row>
    <row r="23" spans="1:4">
      <c r="A23" s="4" t="s">
        <v>31</v>
      </c>
      <c r="C23" s="5" t="n">
        <v>1885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2794</v>
      </c>
      <c r="C3" s="7" t="n">
        <v>66001</v>
      </c>
    </row>
    <row r="4" spans="1:3">
      <c r="A4" s="4" t="s">
        <v>37</v>
      </c>
      <c r="B4" s="5" t="n">
        <v>26121</v>
      </c>
      <c r="C4" s="5" t="n">
        <v>19332</v>
      </c>
    </row>
    <row r="5" spans="1:3">
      <c r="A5" s="3" t="s">
        <v>38</v>
      </c>
    </row>
    <row r="6" spans="1:3">
      <c r="A6" s="4" t="s">
        <v>39</v>
      </c>
      <c r="B6" s="5" t="n">
        <v>18643</v>
      </c>
      <c r="C6" s="5" t="n">
        <v>17060</v>
      </c>
    </row>
    <row r="7" spans="1:3">
      <c r="A7" s="4" t="s">
        <v>40</v>
      </c>
      <c r="B7" s="5" t="n">
        <v>3375</v>
      </c>
      <c r="C7" s="5" t="n">
        <v>2811</v>
      </c>
    </row>
    <row r="8" spans="1:3">
      <c r="A8" s="4" t="s">
        <v>41</v>
      </c>
      <c r="B8" s="5" t="n">
        <v>6592</v>
      </c>
      <c r="C8" s="5" t="n">
        <v>4322</v>
      </c>
    </row>
    <row r="9" spans="1:3">
      <c r="A9" s="4" t="s">
        <v>42</v>
      </c>
      <c r="B9" s="5" t="n">
        <v>107525</v>
      </c>
      <c r="C9" s="5" t="n">
        <v>109526</v>
      </c>
    </row>
    <row r="10" spans="1:3">
      <c r="A10" s="4" t="s">
        <v>43</v>
      </c>
      <c r="B10" s="5" t="n">
        <v>8893</v>
      </c>
      <c r="C10" s="5" t="n">
        <v>4455</v>
      </c>
    </row>
    <row r="11" spans="1:3">
      <c r="A11" s="4" t="s">
        <v>44</v>
      </c>
      <c r="B11" s="5" t="n">
        <v>3034</v>
      </c>
      <c r="C11" s="5" t="n">
        <v>2055</v>
      </c>
    </row>
    <row r="12" spans="1:3">
      <c r="A12" s="4" t="s">
        <v>45</v>
      </c>
      <c r="B12" s="5" t="n">
        <v>9728</v>
      </c>
      <c r="C12" s="5" t="n">
        <v>8614</v>
      </c>
    </row>
    <row r="13" spans="1:3">
      <c r="A13" s="4" t="s">
        <v>46</v>
      </c>
      <c r="B13" s="5" t="n">
        <v>25888</v>
      </c>
      <c r="C13" s="5" t="n">
        <v>19549</v>
      </c>
    </row>
    <row r="14" spans="1:3">
      <c r="A14" s="4" t="s">
        <v>47</v>
      </c>
      <c r="B14" s="5" t="n">
        <v>5120</v>
      </c>
      <c r="C14" s="5" t="n">
        <v>3399</v>
      </c>
    </row>
    <row r="15" spans="1:3">
      <c r="A15" s="4" t="s">
        <v>48</v>
      </c>
      <c r="B15" s="5" t="n">
        <v>2777</v>
      </c>
      <c r="C15" s="5" t="n">
        <v>1176</v>
      </c>
    </row>
    <row r="16" spans="1:3">
      <c r="A16" s="4" t="s">
        <v>49</v>
      </c>
      <c r="B16" s="5" t="n">
        <v>162965</v>
      </c>
      <c r="C16" s="5" t="n">
        <v>148774</v>
      </c>
    </row>
    <row r="17" spans="1:3">
      <c r="A17" s="3" t="s">
        <v>50</v>
      </c>
    </row>
    <row r="18" spans="1:3">
      <c r="A18" s="4" t="s">
        <v>51</v>
      </c>
      <c r="B18" s="5" t="n">
        <v>1974</v>
      </c>
      <c r="C18" s="5" t="n">
        <v>1541</v>
      </c>
    </row>
    <row r="19" spans="1:3">
      <c r="A19" s="4" t="s">
        <v>52</v>
      </c>
      <c r="B19" s="5" t="n">
        <v>6310</v>
      </c>
      <c r="C19" s="5" t="n">
        <v>3329</v>
      </c>
    </row>
    <row r="20" spans="1:3">
      <c r="A20" s="4" t="s">
        <v>53</v>
      </c>
      <c r="B20" s="5" t="n">
        <v>3367</v>
      </c>
      <c r="C20" s="5" t="n">
        <v>3259</v>
      </c>
    </row>
    <row r="21" spans="1:3">
      <c r="A21" s="4" t="s">
        <v>54</v>
      </c>
      <c r="B21" s="5" t="n">
        <v>1246</v>
      </c>
      <c r="C21" s="5" t="n">
        <v>5171</v>
      </c>
    </row>
    <row r="22" spans="1:3">
      <c r="A22" s="4" t="s">
        <v>55</v>
      </c>
      <c r="B22" s="5" t="n">
        <v>33226</v>
      </c>
      <c r="C22" s="5" t="n">
        <v>29437</v>
      </c>
    </row>
    <row r="23" spans="1:3">
      <c r="A23" s="4" t="s">
        <v>56</v>
      </c>
      <c r="B23" s="5" t="n">
        <v>46123</v>
      </c>
      <c r="C23" s="5" t="n">
        <v>42737</v>
      </c>
    </row>
    <row r="24" spans="1:3">
      <c r="A24" s="4" t="s">
        <v>57</v>
      </c>
      <c r="B24" s="5" t="n">
        <v>2615</v>
      </c>
      <c r="C24" s="5" t="n">
        <v>1994</v>
      </c>
    </row>
    <row r="25" spans="1:3">
      <c r="A25" s="4" t="s">
        <v>58</v>
      </c>
      <c r="B25" s="5" t="n">
        <v>147</v>
      </c>
      <c r="C25" s="5" t="n">
        <v>214</v>
      </c>
    </row>
    <row r="26" spans="1:3">
      <c r="A26" s="4" t="s">
        <v>59</v>
      </c>
      <c r="B26" s="5" t="n">
        <v>1496</v>
      </c>
      <c r="C26" s="5" t="n">
        <v>79</v>
      </c>
    </row>
    <row r="27" spans="1:3">
      <c r="A27" s="4" t="s">
        <v>60</v>
      </c>
      <c r="B27" s="5" t="n">
        <v>50381</v>
      </c>
      <c r="C27" s="5" t="n">
        <v>45024</v>
      </c>
    </row>
    <row r="28" spans="1:3">
      <c r="A28" s="3" t="s">
        <v>61</v>
      </c>
    </row>
    <row r="29" spans="1:3">
      <c r="A29" s="4" t="s">
        <v>62</v>
      </c>
      <c r="B29" s="5" t="n">
        <v>131258</v>
      </c>
      <c r="C29" s="5" t="n">
        <v>121280</v>
      </c>
    </row>
    <row r="30" spans="1:3">
      <c r="A30" s="4" t="s">
        <v>63</v>
      </c>
      <c r="B30" s="5" t="n">
        <v>3366</v>
      </c>
      <c r="C30" s="5" t="n">
        <v>4608</v>
      </c>
    </row>
    <row r="31" spans="1:3">
      <c r="A31" s="4" t="s">
        <v>64</v>
      </c>
      <c r="B31" s="5" t="n">
        <v>-25559</v>
      </c>
      <c r="C31" s="5" t="n">
        <v>-25559</v>
      </c>
    </row>
    <row r="32" spans="1:3">
      <c r="A32" s="4" t="s">
        <v>65</v>
      </c>
      <c r="B32" s="5" t="n">
        <v>112584</v>
      </c>
      <c r="C32" s="5" t="n">
        <v>103750</v>
      </c>
    </row>
    <row r="33" spans="1:3">
      <c r="A33" s="4" t="s">
        <v>66</v>
      </c>
      <c r="B33" s="4" t="s">
        <v>67</v>
      </c>
      <c r="C33" s="4" t="s">
        <v>67</v>
      </c>
    </row>
    <row r="34" spans="1:3">
      <c r="A34" s="4" t="s">
        <v>68</v>
      </c>
      <c r="B34" s="5" t="n">
        <v>162965</v>
      </c>
      <c r="C34" s="5" t="n">
        <v>148774</v>
      </c>
    </row>
    <row r="35" spans="1:3">
      <c r="A35" s="4" t="s">
        <v>30</v>
      </c>
    </row>
    <row r="36" spans="1:3">
      <c r="A36" s="3" t="s">
        <v>61</v>
      </c>
    </row>
    <row r="37" spans="1:3">
      <c r="A37" s="4" t="s">
        <v>69</v>
      </c>
      <c r="B37" s="5" t="n">
        <v>3314</v>
      </c>
      <c r="C37" s="5" t="n">
        <v>3182</v>
      </c>
    </row>
    <row r="38" spans="1:3">
      <c r="A38" s="4" t="s">
        <v>32</v>
      </c>
    </row>
    <row r="39" spans="1:3">
      <c r="A39" s="3" t="s">
        <v>61</v>
      </c>
    </row>
    <row r="40" spans="1:3">
      <c r="A40" s="4" t="s">
        <v>69</v>
      </c>
      <c r="B40" s="7" t="n">
        <v>205</v>
      </c>
      <c r="C40" s="7" t="n">
        <v>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37</v>
      </c>
      <c r="B11" s="4" t="s">
        <v>227</v>
      </c>
    </row>
    <row r="12" spans="1:2">
      <c r="A12" s="4" t="s">
        <v>185</v>
      </c>
      <c r="B12" s="4" t="s">
        <v>228</v>
      </c>
    </row>
    <row r="13" spans="1:2">
      <c r="A13" s="4" t="s">
        <v>229</v>
      </c>
      <c r="B13" s="4" t="s">
        <v>230</v>
      </c>
    </row>
    <row r="14" spans="1:2">
      <c r="A14" s="4" t="s">
        <v>231</v>
      </c>
      <c r="B14" s="4" t="s">
        <v>232</v>
      </c>
    </row>
    <row r="15" spans="1:2">
      <c r="A15" s="4" t="s">
        <v>233</v>
      </c>
      <c r="B15" s="4" t="s">
        <v>234</v>
      </c>
    </row>
    <row r="16" spans="1:2">
      <c r="A16" s="4" t="s">
        <v>191</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4" t="s">
        <v>257</v>
      </c>
      <c r="B3" s="4" t="s">
        <v>258</v>
      </c>
    </row>
    <row r="4" spans="1:2">
      <c r="A4" s="4" t="s">
        <v>229</v>
      </c>
      <c r="B4" s="4" t="s">
        <v>259</v>
      </c>
    </row>
    <row r="5" spans="1:2">
      <c r="A5" s="4" t="s">
        <v>260</v>
      </c>
      <c r="B5" s="4" t="s">
        <v>261</v>
      </c>
    </row>
    <row r="6" spans="1:2">
      <c r="A6" s="4" t="s">
        <v>46</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row>
    <row r="12" spans="1:2">
      <c r="A12" s="4" t="s">
        <v>272</v>
      </c>
      <c r="B12" s="4" t="s">
        <v>273</v>
      </c>
    </row>
    <row r="13" spans="1:2">
      <c r="A13" s="4" t="s">
        <v>274</v>
      </c>
    </row>
    <row r="14" spans="1:2">
      <c r="A14" s="4" t="s">
        <v>272</v>
      </c>
      <c r="B1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6</v>
      </c>
    </row>
    <row r="4" spans="1:2">
      <c r="A4" s="4" t="s">
        <v>185</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4</v>
      </c>
    </row>
    <row r="2" spans="1:3">
      <c r="A2" s="4" t="s">
        <v>71</v>
      </c>
      <c r="B2" s="7" t="n">
        <v>159</v>
      </c>
      <c r="C2" s="7" t="n">
        <v>171</v>
      </c>
    </row>
    <row r="3" spans="1:3">
      <c r="A3" s="4" t="s">
        <v>30</v>
      </c>
    </row>
    <row r="4" spans="1:3">
      <c r="A4" s="4" t="s">
        <v>72</v>
      </c>
      <c r="B4" s="8" t="n">
        <v>0.1</v>
      </c>
      <c r="C4" s="8" t="n">
        <v>0.1</v>
      </c>
    </row>
    <row r="5" spans="1:3">
      <c r="A5" s="4" t="s">
        <v>73</v>
      </c>
      <c r="B5" s="5" t="n">
        <v>50000000</v>
      </c>
      <c r="C5" s="5" t="n">
        <v>50000000</v>
      </c>
    </row>
    <row r="6" spans="1:3">
      <c r="A6" s="4" t="s">
        <v>74</v>
      </c>
      <c r="B6" s="5" t="n">
        <v>33141764</v>
      </c>
      <c r="C6" s="5" t="n">
        <v>31821508</v>
      </c>
    </row>
    <row r="7" spans="1:3">
      <c r="A7" s="4" t="s">
        <v>75</v>
      </c>
      <c r="B7" s="5" t="n">
        <v>28553132</v>
      </c>
      <c r="C7" s="5" t="n">
        <v>27232876</v>
      </c>
    </row>
    <row r="8" spans="1:3">
      <c r="A8" s="4" t="s">
        <v>76</v>
      </c>
      <c r="B8" s="5" t="n">
        <v>4588632</v>
      </c>
      <c r="C8" s="5" t="n">
        <v>4588632</v>
      </c>
    </row>
    <row r="9" spans="1:3">
      <c r="A9" s="4" t="s">
        <v>32</v>
      </c>
    </row>
    <row r="10" spans="1:3">
      <c r="A10" s="4" t="s">
        <v>72</v>
      </c>
      <c r="B10" s="8" t="n">
        <v>0.1</v>
      </c>
      <c r="C10" s="8" t="n">
        <v>0.1</v>
      </c>
    </row>
    <row r="11" spans="1:3">
      <c r="A11" s="4" t="s">
        <v>73</v>
      </c>
      <c r="B11" s="5" t="n">
        <v>10000000</v>
      </c>
      <c r="C11" s="5" t="n">
        <v>10000000</v>
      </c>
    </row>
    <row r="12" spans="1:3">
      <c r="A12" s="4" t="s">
        <v>74</v>
      </c>
      <c r="B12" s="5" t="n">
        <v>2057390</v>
      </c>
      <c r="C12" s="5" t="n">
        <v>2393336</v>
      </c>
    </row>
    <row r="13" spans="1:3">
      <c r="A13" s="4" t="s">
        <v>75</v>
      </c>
      <c r="B13" s="5" t="n">
        <v>2057390</v>
      </c>
      <c r="C13" s="5" t="n">
        <v>2393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1"/>
    <col customWidth="1" max="5" min="5" width="21"/>
  </cols>
  <sheetData>
    <row r="1" spans="1:5">
      <c r="A1" s="1" t="s">
        <v>317</v>
      </c>
      <c r="B1" s="2" t="s">
        <v>1</v>
      </c>
    </row>
    <row r="2" spans="1:5">
      <c r="B2" s="2" t="s">
        <v>318</v>
      </c>
      <c r="C2" s="2" t="s">
        <v>319</v>
      </c>
      <c r="D2" s="2" t="s">
        <v>141</v>
      </c>
      <c r="E2" s="2" t="s">
        <v>142</v>
      </c>
    </row>
    <row r="3" spans="1:5">
      <c r="A3" s="3" t="s">
        <v>320</v>
      </c>
    </row>
    <row r="4" spans="1:5">
      <c r="A4" s="4" t="s">
        <v>321</v>
      </c>
      <c r="C4" s="5" t="n">
        <v>3</v>
      </c>
    </row>
    <row r="5" spans="1:5">
      <c r="A5" s="4" t="s">
        <v>322</v>
      </c>
      <c r="C5" s="5" t="n">
        <v>6</v>
      </c>
    </row>
    <row r="6" spans="1:5">
      <c r="A6" s="4" t="s">
        <v>323</v>
      </c>
      <c r="C6" s="7" t="n">
        <v>1900000</v>
      </c>
      <c r="D6" s="7" t="n">
        <v>2100000</v>
      </c>
      <c r="E6" s="7" t="n">
        <v>2400000</v>
      </c>
    </row>
    <row r="7" spans="1:5">
      <c r="A7" s="4" t="s">
        <v>324</v>
      </c>
      <c r="C7" s="5" t="n">
        <v>3375000</v>
      </c>
      <c r="D7" s="5" t="n">
        <v>2811000</v>
      </c>
    </row>
    <row r="8" spans="1:5">
      <c r="A8" s="4" t="s">
        <v>325</v>
      </c>
      <c r="C8" s="5" t="n">
        <v>47000000</v>
      </c>
      <c r="D8" s="5" t="n">
        <v>62600000</v>
      </c>
    </row>
    <row r="9" spans="1:5">
      <c r="A9" s="4" t="s">
        <v>326</v>
      </c>
      <c r="C9" s="5" t="n">
        <v>24000</v>
      </c>
      <c r="D9" s="5" t="n">
        <v>39000</v>
      </c>
      <c r="E9" s="5" t="n">
        <v>0</v>
      </c>
    </row>
    <row r="10" spans="1:5">
      <c r="A10" s="4" t="s">
        <v>327</v>
      </c>
      <c r="C10" s="5" t="n">
        <v>492000</v>
      </c>
      <c r="D10" s="5" t="n">
        <v>731000</v>
      </c>
      <c r="E10" s="5" t="n">
        <v>807000</v>
      </c>
    </row>
    <row r="11" spans="1:5">
      <c r="A11" s="4" t="s">
        <v>90</v>
      </c>
      <c r="C11" s="7" t="n">
        <v>580000</v>
      </c>
      <c r="D11" s="5" t="n">
        <v>1041000</v>
      </c>
      <c r="E11" s="5" t="n">
        <v>272000</v>
      </c>
    </row>
    <row r="12" spans="1:5">
      <c r="A12" s="4" t="s">
        <v>328</v>
      </c>
      <c r="C12" s="5" t="n">
        <v>4</v>
      </c>
    </row>
    <row r="13" spans="1:5">
      <c r="A13" s="4" t="s">
        <v>146</v>
      </c>
      <c r="C13" s="7" t="n">
        <v>1467000</v>
      </c>
      <c r="D13" s="5" t="n">
        <v>1428000</v>
      </c>
      <c r="E13" s="5" t="n">
        <v>1593000</v>
      </c>
    </row>
    <row r="14" spans="1:5">
      <c r="A14" s="4" t="s">
        <v>329</v>
      </c>
      <c r="C14" s="5" t="n">
        <v>547000</v>
      </c>
      <c r="D14" s="5" t="n">
        <v>528000</v>
      </c>
      <c r="E14" s="5" t="n">
        <v>586000</v>
      </c>
    </row>
    <row r="15" spans="1:5">
      <c r="A15" s="4" t="s">
        <v>330</v>
      </c>
      <c r="C15" s="7" t="n">
        <v>2400000</v>
      </c>
      <c r="D15" s="5" t="n">
        <v>2300000</v>
      </c>
      <c r="E15" s="5" t="n">
        <v>2100000</v>
      </c>
    </row>
    <row r="16" spans="1:5">
      <c r="A16" s="4" t="s">
        <v>331</v>
      </c>
      <c r="C16" s="5" t="n">
        <v>3</v>
      </c>
    </row>
    <row r="17" spans="1:5">
      <c r="A17" s="4" t="s">
        <v>332</v>
      </c>
    </row>
    <row r="18" spans="1:5">
      <c r="A18" s="3" t="s">
        <v>320</v>
      </c>
    </row>
    <row r="19" spans="1:5">
      <c r="A19" s="4" t="s">
        <v>333</v>
      </c>
      <c r="C19" s="4" t="s">
        <v>334</v>
      </c>
    </row>
    <row r="20" spans="1:5">
      <c r="A20" s="4" t="s">
        <v>335</v>
      </c>
    </row>
    <row r="21" spans="1:5">
      <c r="A21" s="3" t="s">
        <v>320</v>
      </c>
    </row>
    <row r="22" spans="1:5">
      <c r="A22" s="4" t="s">
        <v>333</v>
      </c>
      <c r="C22" s="4" t="s">
        <v>336</v>
      </c>
    </row>
    <row r="23" spans="1:5">
      <c r="A23" s="4" t="s">
        <v>337</v>
      </c>
    </row>
    <row r="24" spans="1:5">
      <c r="A24" s="3" t="s">
        <v>320</v>
      </c>
    </row>
    <row r="25" spans="1:5">
      <c r="A25" s="4" t="s">
        <v>333</v>
      </c>
      <c r="C25" s="4" t="s">
        <v>338</v>
      </c>
    </row>
    <row r="26" spans="1:5">
      <c r="A26" s="4" t="s">
        <v>339</v>
      </c>
    </row>
    <row r="27" spans="1:5">
      <c r="A27" s="3" t="s">
        <v>320</v>
      </c>
    </row>
    <row r="28" spans="1:5">
      <c r="A28" s="4" t="s">
        <v>90</v>
      </c>
      <c r="C28" s="7" t="n">
        <v>580000</v>
      </c>
      <c r="D28" s="5" t="n">
        <v>1041000</v>
      </c>
      <c r="E28" s="5" t="n">
        <v>272000</v>
      </c>
    </row>
    <row r="29" spans="1:5">
      <c r="A29" s="4" t="s">
        <v>340</v>
      </c>
    </row>
    <row r="30" spans="1:5">
      <c r="A30" s="3" t="s">
        <v>320</v>
      </c>
    </row>
    <row r="31" spans="1:5">
      <c r="A31" s="4" t="s">
        <v>90</v>
      </c>
      <c r="C31" s="7" t="n">
        <v>1269000</v>
      </c>
      <c r="D31" s="5" t="n">
        <v>618000</v>
      </c>
      <c r="E31" s="5" t="n">
        <v>618000</v>
      </c>
    </row>
    <row r="32" spans="1:5">
      <c r="A32" s="4" t="s">
        <v>30</v>
      </c>
    </row>
    <row r="33" spans="1:5">
      <c r="A33" s="3" t="s">
        <v>320</v>
      </c>
    </row>
    <row r="34" spans="1:5">
      <c r="A34" s="4" t="s">
        <v>341</v>
      </c>
      <c r="C34" s="8" t="n">
        <v>0.05</v>
      </c>
    </row>
    <row r="35" spans="1:5">
      <c r="A35" s="4" t="s">
        <v>274</v>
      </c>
    </row>
    <row r="36" spans="1:5">
      <c r="A36" s="3" t="s">
        <v>320</v>
      </c>
    </row>
    <row r="37" spans="1:5">
      <c r="A37" s="4" t="s">
        <v>342</v>
      </c>
      <c r="C37" s="4" t="s">
        <v>334</v>
      </c>
    </row>
    <row r="38" spans="1:5">
      <c r="A38" s="4" t="s">
        <v>343</v>
      </c>
    </row>
    <row r="39" spans="1:5">
      <c r="A39" s="3" t="s">
        <v>320</v>
      </c>
    </row>
    <row r="40" spans="1:5">
      <c r="A40" s="4" t="s">
        <v>90</v>
      </c>
      <c r="C40" s="7" t="n">
        <v>1849000</v>
      </c>
      <c r="D40" s="5" t="n">
        <v>1659000</v>
      </c>
      <c r="E40" s="7" t="n">
        <v>890000</v>
      </c>
    </row>
    <row r="41" spans="1:5">
      <c r="A41" s="4" t="s">
        <v>344</v>
      </c>
    </row>
    <row r="42" spans="1:5">
      <c r="A42" s="3" t="s">
        <v>320</v>
      </c>
    </row>
    <row r="43" spans="1:5">
      <c r="A43" s="4" t="s">
        <v>83</v>
      </c>
      <c r="B43" s="7" t="n">
        <v>1200000</v>
      </c>
    </row>
    <row r="44" spans="1:5">
      <c r="A44" s="4" t="s">
        <v>345</v>
      </c>
      <c r="B44" s="4" t="s">
        <v>346</v>
      </c>
    </row>
    <row r="45" spans="1:5">
      <c r="A45" s="4" t="s">
        <v>347</v>
      </c>
    </row>
    <row r="46" spans="1:5">
      <c r="A46" s="3" t="s">
        <v>320</v>
      </c>
    </row>
    <row r="47" spans="1:5">
      <c r="A47" s="4" t="s">
        <v>324</v>
      </c>
      <c r="C47" s="5" t="n">
        <v>800000</v>
      </c>
      <c r="D47" s="5" t="n">
        <v>1000000</v>
      </c>
    </row>
    <row r="48" spans="1:5">
      <c r="A48" s="4" t="s">
        <v>348</v>
      </c>
    </row>
    <row r="49" spans="1:5">
      <c r="A49" s="3" t="s">
        <v>320</v>
      </c>
    </row>
    <row r="50" spans="1:5">
      <c r="A50" s="4" t="s">
        <v>324</v>
      </c>
      <c r="C50" s="7" t="n">
        <v>2500000</v>
      </c>
      <c r="D50" s="7" t="n">
        <v>1800000</v>
      </c>
    </row>
    <row r="51" spans="1:5">
      <c r="A51" s="4" t="s">
        <v>349</v>
      </c>
    </row>
    <row r="52" spans="1:5">
      <c r="A52" s="3" t="s">
        <v>320</v>
      </c>
    </row>
    <row r="53" spans="1:5">
      <c r="A53" s="4" t="s">
        <v>350</v>
      </c>
      <c r="C53" s="4" t="s">
        <v>351</v>
      </c>
    </row>
    <row r="54" spans="1:5">
      <c r="A54" s="4" t="s">
        <v>352</v>
      </c>
    </row>
    <row r="55" spans="1:5">
      <c r="A55" s="3" t="s">
        <v>320</v>
      </c>
    </row>
    <row r="56" spans="1:5">
      <c r="A56" s="4" t="s">
        <v>342</v>
      </c>
      <c r="C56" s="4" t="s">
        <v>351</v>
      </c>
    </row>
    <row r="57" spans="1:5">
      <c r="A57" s="4" t="s">
        <v>353</v>
      </c>
    </row>
    <row r="58" spans="1:5">
      <c r="A58" s="3" t="s">
        <v>320</v>
      </c>
    </row>
    <row r="59" spans="1:5">
      <c r="A59" s="4" t="s">
        <v>350</v>
      </c>
      <c r="C59" s="4" t="s">
        <v>334</v>
      </c>
    </row>
    <row r="60" spans="1:5">
      <c r="A60" s="4" t="s">
        <v>354</v>
      </c>
    </row>
    <row r="61" spans="1:5">
      <c r="A61" s="3" t="s">
        <v>320</v>
      </c>
    </row>
    <row r="62" spans="1:5">
      <c r="A62" s="4" t="s">
        <v>342</v>
      </c>
      <c r="C62" s="4" t="s">
        <v>355</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4</v>
      </c>
      <c r="D2" s="2" t="s">
        <v>78</v>
      </c>
    </row>
    <row r="3" spans="1:4">
      <c r="A3" s="3" t="s">
        <v>357</v>
      </c>
    </row>
    <row r="4" spans="1:4">
      <c r="A4" s="4" t="s">
        <v>358</v>
      </c>
      <c r="B4" s="7" t="n">
        <v>4804</v>
      </c>
      <c r="C4" s="7" t="n">
        <v>3724</v>
      </c>
      <c r="D4" s="7" t="n">
        <v>3246</v>
      </c>
    </row>
    <row r="5" spans="1:4">
      <c r="A5" s="4" t="s">
        <v>359</v>
      </c>
      <c r="B5" s="5" t="n">
        <v>11877</v>
      </c>
      <c r="C5" s="5" t="n">
        <v>11889</v>
      </c>
      <c r="D5" s="5" t="n">
        <v>11248</v>
      </c>
    </row>
    <row r="6" spans="1:4">
      <c r="A6" s="4" t="s">
        <v>360</v>
      </c>
      <c r="B6" s="5" t="n">
        <v>16681</v>
      </c>
      <c r="C6" s="5" t="n">
        <v>15613</v>
      </c>
      <c r="D6" s="5" t="n">
        <v>14494</v>
      </c>
    </row>
    <row r="7" spans="1:4">
      <c r="A7" s="4" t="s">
        <v>361</v>
      </c>
      <c r="B7" s="7" t="n">
        <v>3690</v>
      </c>
      <c r="C7" s="7" t="n">
        <v>4250</v>
      </c>
      <c r="D7" s="7" t="n">
        <v>392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3" t="s">
        <v>357</v>
      </c>
    </row>
    <row r="3" spans="1:3">
      <c r="A3" s="4" t="s">
        <v>159</v>
      </c>
      <c r="B3" s="7" t="n">
        <v>33841</v>
      </c>
      <c r="C3" s="7" t="n">
        <v>29037</v>
      </c>
    </row>
    <row r="4" spans="1:3">
      <c r="A4" s="4" t="s">
        <v>363</v>
      </c>
      <c r="B4" s="5" t="n">
        <v>-24113</v>
      </c>
      <c r="C4" s="5" t="n">
        <v>-20423</v>
      </c>
    </row>
    <row r="5" spans="1:3">
      <c r="A5" s="4" t="s">
        <v>45</v>
      </c>
      <c r="B5" s="7" t="n">
        <v>9728</v>
      </c>
      <c r="C5" s="7" t="n">
        <v>86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40</v>
      </c>
    </row>
    <row r="2" spans="1:2">
      <c r="A2" s="3" t="s">
        <v>365</v>
      </c>
    </row>
    <row r="3" spans="1:2">
      <c r="A3" s="5" t="n">
        <v>2019</v>
      </c>
      <c r="B3" s="7" t="n">
        <v>3820</v>
      </c>
    </row>
    <row r="4" spans="1:2">
      <c r="A4" s="5" t="n">
        <v>2020</v>
      </c>
      <c r="B4" s="5" t="n">
        <v>3125</v>
      </c>
    </row>
    <row r="5" spans="1:2">
      <c r="A5" s="5" t="n">
        <v>2021</v>
      </c>
      <c r="B5" s="5" t="n">
        <v>469</v>
      </c>
    </row>
    <row r="6" spans="1:2">
      <c r="A6" s="4" t="s">
        <v>366</v>
      </c>
      <c r="B6" s="7" t="n">
        <v>7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4</v>
      </c>
    </row>
    <row r="3" spans="1:3">
      <c r="A3" s="3" t="s">
        <v>368</v>
      </c>
    </row>
    <row r="4" spans="1:3">
      <c r="A4" s="4" t="s">
        <v>260</v>
      </c>
      <c r="B4" s="7" t="n">
        <v>8140</v>
      </c>
      <c r="C4" s="7" t="n">
        <v>6862</v>
      </c>
    </row>
    <row r="5" spans="1:3">
      <c r="A5" s="4" t="s">
        <v>363</v>
      </c>
      <c r="B5" s="5" t="n">
        <v>-3020</v>
      </c>
      <c r="C5" s="5" t="n">
        <v>-3463</v>
      </c>
    </row>
    <row r="6" spans="1:3">
      <c r="A6" s="4" t="s">
        <v>369</v>
      </c>
      <c r="B6" s="5" t="n">
        <v>5120</v>
      </c>
      <c r="C6" s="5" t="n">
        <v>3399</v>
      </c>
    </row>
    <row r="7" spans="1:3">
      <c r="A7" s="4" t="s">
        <v>370</v>
      </c>
    </row>
    <row r="8" spans="1:3">
      <c r="A8" s="3" t="s">
        <v>368</v>
      </c>
    </row>
    <row r="9" spans="1:3">
      <c r="A9" s="4" t="s">
        <v>260</v>
      </c>
      <c r="B9" s="7" t="n">
        <v>6000</v>
      </c>
      <c r="C9" s="5" t="n">
        <v>4872</v>
      </c>
    </row>
    <row r="10" spans="1:3">
      <c r="A10" s="4" t="s">
        <v>371</v>
      </c>
      <c r="B10" s="4" t="s">
        <v>334</v>
      </c>
    </row>
    <row r="11" spans="1:3">
      <c r="A11" s="4" t="s">
        <v>372</v>
      </c>
    </row>
    <row r="12" spans="1:3">
      <c r="A12" s="3" t="s">
        <v>368</v>
      </c>
    </row>
    <row r="13" spans="1:3">
      <c r="A13" s="4" t="s">
        <v>260</v>
      </c>
      <c r="B13" s="7" t="n">
        <v>1700</v>
      </c>
      <c r="C13" s="5" t="n">
        <v>1400</v>
      </c>
    </row>
    <row r="14" spans="1:3">
      <c r="A14" s="4" t="s">
        <v>371</v>
      </c>
      <c r="B14" s="4" t="s">
        <v>355</v>
      </c>
    </row>
    <row r="15" spans="1:3">
      <c r="A15" s="4" t="s">
        <v>373</v>
      </c>
    </row>
    <row r="16" spans="1:3">
      <c r="A16" s="3" t="s">
        <v>368</v>
      </c>
    </row>
    <row r="17" spans="1:3">
      <c r="A17" s="4" t="s">
        <v>260</v>
      </c>
      <c r="B17" s="7" t="n">
        <v>100</v>
      </c>
      <c r="C17" s="5" t="n">
        <v>390</v>
      </c>
    </row>
    <row r="18" spans="1:3">
      <c r="A18" s="4" t="s">
        <v>371</v>
      </c>
      <c r="B18" s="4" t="s">
        <v>334</v>
      </c>
    </row>
    <row r="19" spans="1:3">
      <c r="A19" s="4" t="s">
        <v>374</v>
      </c>
    </row>
    <row r="20" spans="1:3">
      <c r="A20" s="3" t="s">
        <v>368</v>
      </c>
    </row>
    <row r="21" spans="1:3">
      <c r="A21" s="4" t="s">
        <v>260</v>
      </c>
      <c r="B21" s="7" t="n">
        <v>340</v>
      </c>
      <c r="C21" s="7" t="n">
        <v>200</v>
      </c>
    </row>
    <row r="22" spans="1:3">
      <c r="A22" s="4" t="s">
        <v>371</v>
      </c>
      <c r="B22"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4</v>
      </c>
    </row>
    <row r="2" spans="1:3">
      <c r="A2" s="3" t="s">
        <v>365</v>
      </c>
    </row>
    <row r="3" spans="1:3">
      <c r="A3" s="5" t="n">
        <v>2019</v>
      </c>
      <c r="B3" s="7" t="n">
        <v>2388</v>
      </c>
    </row>
    <row r="4" spans="1:3">
      <c r="A4" s="5" t="n">
        <v>2020</v>
      </c>
      <c r="B4" s="5" t="n">
        <v>1600</v>
      </c>
    </row>
    <row r="5" spans="1:3">
      <c r="A5" s="5" t="n">
        <v>2021</v>
      </c>
      <c r="B5" s="5" t="n">
        <v>772</v>
      </c>
    </row>
    <row r="6" spans="1:3">
      <c r="A6" s="5" t="n">
        <v>2022</v>
      </c>
      <c r="B6" s="5" t="n">
        <v>213</v>
      </c>
    </row>
    <row r="7" spans="1:3">
      <c r="A7" s="5" t="n">
        <v>2023</v>
      </c>
      <c r="B7" s="5" t="n">
        <v>52</v>
      </c>
    </row>
    <row r="8" spans="1:3">
      <c r="A8" s="4" t="s">
        <v>376</v>
      </c>
      <c r="B8" s="5" t="n">
        <v>95</v>
      </c>
    </row>
    <row r="9" spans="1:3">
      <c r="A9" s="4" t="s">
        <v>366</v>
      </c>
      <c r="B9" s="7" t="n">
        <v>5120</v>
      </c>
      <c r="C9" s="7" t="n">
        <v>33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7</v>
      </c>
      <c r="C1" s="2" t="s">
        <v>1</v>
      </c>
    </row>
    <row r="2" spans="1:5">
      <c r="C2" s="2" t="s">
        <v>2</v>
      </c>
      <c r="D2" s="2" t="s">
        <v>34</v>
      </c>
      <c r="E2" s="2" t="s">
        <v>378</v>
      </c>
    </row>
    <row r="3" spans="1:5">
      <c r="A3" s="3" t="s">
        <v>379</v>
      </c>
    </row>
    <row r="4" spans="1:5">
      <c r="A4" s="4" t="s">
        <v>380</v>
      </c>
      <c r="C4" s="7" t="n">
        <v>19549</v>
      </c>
      <c r="D4" s="7" t="n">
        <v>18749</v>
      </c>
    </row>
    <row r="5" spans="1:5">
      <c r="A5" s="4" t="s">
        <v>381</v>
      </c>
      <c r="C5" s="5" t="n">
        <v>25888</v>
      </c>
      <c r="D5" s="5" t="n">
        <v>19549</v>
      </c>
    </row>
    <row r="6" spans="1:5">
      <c r="A6" s="4" t="s">
        <v>381</v>
      </c>
      <c r="C6" s="5" t="n">
        <v>19549</v>
      </c>
      <c r="D6" s="5" t="n">
        <v>18749</v>
      </c>
    </row>
    <row r="7" spans="1:5">
      <c r="A7" s="4" t="s">
        <v>382</v>
      </c>
    </row>
    <row r="8" spans="1:5">
      <c r="A8" s="3" t="s">
        <v>379</v>
      </c>
    </row>
    <row r="9" spans="1:5">
      <c r="A9" s="4" t="s">
        <v>383</v>
      </c>
      <c r="D9" s="5" t="n">
        <v>800</v>
      </c>
    </row>
    <row r="10" spans="1:5">
      <c r="A10" s="4" t="s">
        <v>287</v>
      </c>
    </row>
    <row r="11" spans="1:5">
      <c r="A11" s="3" t="s">
        <v>379</v>
      </c>
    </row>
    <row r="12" spans="1:5">
      <c r="A12" s="4" t="s">
        <v>383</v>
      </c>
      <c r="C12" s="5" t="n">
        <v>6339</v>
      </c>
    </row>
    <row r="13" spans="1:5">
      <c r="A13" s="4" t="s">
        <v>381</v>
      </c>
      <c r="E13" s="7" t="n">
        <v>6339</v>
      </c>
    </row>
    <row r="14" spans="1:5">
      <c r="A14" s="4" t="s">
        <v>384</v>
      </c>
    </row>
    <row r="15" spans="1:5">
      <c r="A15" s="3" t="s">
        <v>379</v>
      </c>
    </row>
    <row r="16" spans="1:5">
      <c r="A16" s="4" t="s">
        <v>380</v>
      </c>
      <c r="B16" s="4" t="s">
        <v>101</v>
      </c>
      <c r="C16" s="5" t="n">
        <v>19549</v>
      </c>
      <c r="D16" s="5" t="n">
        <v>18749</v>
      </c>
    </row>
    <row r="17" spans="1:5">
      <c r="A17" s="4" t="s">
        <v>381</v>
      </c>
      <c r="B17" s="4" t="s">
        <v>101</v>
      </c>
      <c r="C17" s="5" t="n">
        <v>25888</v>
      </c>
      <c r="D17" s="5" t="n">
        <v>19549</v>
      </c>
    </row>
    <row r="18" spans="1:5">
      <c r="A18" s="4" t="s">
        <v>381</v>
      </c>
      <c r="B18" s="4" t="s">
        <v>101</v>
      </c>
      <c r="C18" s="5" t="n">
        <v>19549</v>
      </c>
      <c r="D18" s="5" t="n">
        <v>18749</v>
      </c>
    </row>
    <row r="19" spans="1:5">
      <c r="A19" s="4" t="s">
        <v>385</v>
      </c>
    </row>
    <row r="20" spans="1:5">
      <c r="A20" s="3" t="s">
        <v>379</v>
      </c>
    </row>
    <row r="21" spans="1:5">
      <c r="A21" s="4" t="s">
        <v>383</v>
      </c>
      <c r="B21" s="4" t="s">
        <v>101</v>
      </c>
      <c r="D21" s="7" t="n">
        <v>800</v>
      </c>
    </row>
    <row r="22" spans="1:5">
      <c r="A22" s="4" t="s">
        <v>386</v>
      </c>
    </row>
    <row r="23" spans="1:5">
      <c r="A23" s="3" t="s">
        <v>379</v>
      </c>
    </row>
    <row r="24" spans="1:5">
      <c r="A24" s="4" t="s">
        <v>383</v>
      </c>
      <c r="B24" s="4" t="s">
        <v>101</v>
      </c>
      <c r="C24" s="7" t="n">
        <v>6339</v>
      </c>
    </row>
    <row r="25" spans="1:5"/>
    <row r="26" spans="1:5">
      <c r="A26" s="4" t="s">
        <v>101</v>
      </c>
      <c r="B26" s="4" t="s">
        <v>387</v>
      </c>
    </row>
  </sheetData>
  <mergeCells count="4">
    <mergeCell ref="A1:B2"/>
    <mergeCell ref="C1:D1"/>
    <mergeCell ref="A25:D25"/>
    <mergeCell ref="B26:D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4</v>
      </c>
    </row>
    <row r="3" spans="1:3">
      <c r="A3" s="3" t="s">
        <v>389</v>
      </c>
    </row>
    <row r="4" spans="1:3">
      <c r="A4" s="4" t="s">
        <v>390</v>
      </c>
      <c r="B4" s="7" t="n">
        <v>3399</v>
      </c>
      <c r="C4" s="7" t="n">
        <v>1858</v>
      </c>
    </row>
    <row r="5" spans="1:3">
      <c r="A5" s="4" t="s">
        <v>391</v>
      </c>
      <c r="B5" s="5" t="n">
        <v>-1849</v>
      </c>
      <c r="C5" s="5" t="n">
        <v>-1659</v>
      </c>
    </row>
    <row r="6" spans="1:3">
      <c r="A6" s="4" t="s">
        <v>392</v>
      </c>
      <c r="B6" s="5" t="n">
        <v>5120</v>
      </c>
      <c r="C6" s="5" t="n">
        <v>3399</v>
      </c>
    </row>
    <row r="7" spans="1:3">
      <c r="A7" s="4" t="s">
        <v>382</v>
      </c>
    </row>
    <row r="8" spans="1:3">
      <c r="A8" s="3" t="s">
        <v>389</v>
      </c>
    </row>
    <row r="9" spans="1:3">
      <c r="A9" s="4" t="s">
        <v>393</v>
      </c>
      <c r="C9" s="5" t="n">
        <v>3200</v>
      </c>
    </row>
    <row r="10" spans="1:3">
      <c r="A10" s="4" t="s">
        <v>287</v>
      </c>
    </row>
    <row r="11" spans="1:3">
      <c r="A11" s="3" t="s">
        <v>389</v>
      </c>
    </row>
    <row r="12" spans="1:3">
      <c r="A12" s="4" t="s">
        <v>393</v>
      </c>
      <c r="B12" s="5" t="n">
        <v>3570</v>
      </c>
    </row>
    <row r="13" spans="1:3">
      <c r="A13" s="4" t="s">
        <v>384</v>
      </c>
    </row>
    <row r="14" spans="1:3">
      <c r="A14" s="3" t="s">
        <v>389</v>
      </c>
    </row>
    <row r="15" spans="1:3">
      <c r="A15" s="4" t="s">
        <v>390</v>
      </c>
      <c r="B15" s="5" t="n">
        <v>3399</v>
      </c>
      <c r="C15" s="5" t="n">
        <v>1858</v>
      </c>
    </row>
    <row r="16" spans="1:3">
      <c r="A16" s="4" t="s">
        <v>391</v>
      </c>
      <c r="B16" s="5" t="n">
        <v>-1849</v>
      </c>
      <c r="C16" s="5" t="n">
        <v>-1659</v>
      </c>
    </row>
    <row r="17" spans="1:3">
      <c r="A17" s="4" t="s">
        <v>392</v>
      </c>
      <c r="B17" s="5" t="n">
        <v>5120</v>
      </c>
      <c r="C17" s="5" t="n">
        <v>3399</v>
      </c>
    </row>
    <row r="18" spans="1:3">
      <c r="A18" s="4" t="s">
        <v>385</v>
      </c>
    </row>
    <row r="19" spans="1:3">
      <c r="A19" s="3" t="s">
        <v>389</v>
      </c>
    </row>
    <row r="20" spans="1:3">
      <c r="A20" s="4" t="s">
        <v>393</v>
      </c>
      <c r="C20" s="7" t="n">
        <v>3200</v>
      </c>
    </row>
    <row r="21" spans="1:3">
      <c r="A21" s="4" t="s">
        <v>386</v>
      </c>
    </row>
    <row r="22" spans="1:3">
      <c r="A22" s="3" t="s">
        <v>389</v>
      </c>
    </row>
    <row r="23" spans="1:3">
      <c r="A23" s="4" t="s">
        <v>393</v>
      </c>
      <c r="B23" s="7" t="n">
        <v>35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4</v>
      </c>
      <c r="C1" s="2" t="s">
        <v>1</v>
      </c>
    </row>
    <row r="2" spans="1:5">
      <c r="C2" s="2" t="s">
        <v>2</v>
      </c>
      <c r="D2" s="2" t="s">
        <v>34</v>
      </c>
      <c r="E2" s="2" t="s">
        <v>78</v>
      </c>
    </row>
    <row r="3" spans="1:5">
      <c r="A3" s="3" t="s">
        <v>395</v>
      </c>
    </row>
    <row r="4" spans="1:5">
      <c r="A4" s="4" t="s">
        <v>396</v>
      </c>
      <c r="B4" s="4" t="s">
        <v>101</v>
      </c>
      <c r="C4" s="8" t="n">
        <v>0.4</v>
      </c>
      <c r="D4" s="8" t="n">
        <v>0.5</v>
      </c>
      <c r="E4" s="8" t="n">
        <v>0.36</v>
      </c>
    </row>
    <row r="5" spans="1:5">
      <c r="A5" s="4" t="s">
        <v>397</v>
      </c>
      <c r="C5" s="5" t="n">
        <v>30080</v>
      </c>
      <c r="D5" s="5" t="n">
        <v>29232</v>
      </c>
      <c r="E5" s="5" t="n">
        <v>28727</v>
      </c>
    </row>
    <row r="6" spans="1:5">
      <c r="A6" s="4" t="s">
        <v>30</v>
      </c>
    </row>
    <row r="7" spans="1:5">
      <c r="A7" s="3" t="s">
        <v>395</v>
      </c>
    </row>
    <row r="8" spans="1:5">
      <c r="A8" s="4" t="s">
        <v>398</v>
      </c>
      <c r="C8" s="8" t="n">
        <v>0.44</v>
      </c>
      <c r="D8" s="8" t="n">
        <v>0.44</v>
      </c>
      <c r="E8" s="8" t="n">
        <v>0.4</v>
      </c>
    </row>
    <row r="9" spans="1:5">
      <c r="A9" s="4" t="s">
        <v>399</v>
      </c>
      <c r="C9" s="9" t="n">
        <v>-0.04</v>
      </c>
      <c r="D9" s="9" t="n">
        <v>0.06</v>
      </c>
      <c r="E9" s="9" t="n">
        <v>-0.04</v>
      </c>
    </row>
    <row r="10" spans="1:5">
      <c r="A10" s="4" t="s">
        <v>396</v>
      </c>
      <c r="B10" s="4" t="s">
        <v>103</v>
      </c>
      <c r="C10" s="8" t="n">
        <v>0.4</v>
      </c>
      <c r="D10" s="8" t="n">
        <v>0.5</v>
      </c>
      <c r="E10" s="8" t="n">
        <v>0.36</v>
      </c>
    </row>
    <row r="11" spans="1:5">
      <c r="A11" s="4" t="s">
        <v>400</v>
      </c>
      <c r="C11" s="7" t="n">
        <v>12321</v>
      </c>
      <c r="D11" s="7" t="n">
        <v>11845</v>
      </c>
      <c r="E11" s="7" t="n">
        <v>10479</v>
      </c>
    </row>
    <row r="12" spans="1:5">
      <c r="A12" s="4" t="s">
        <v>401</v>
      </c>
      <c r="C12" s="5" t="n">
        <v>-1151</v>
      </c>
      <c r="D12" s="5" t="n">
        <v>1568</v>
      </c>
      <c r="E12" s="5" t="n">
        <v>-1148</v>
      </c>
    </row>
    <row r="13" spans="1:5">
      <c r="A13" s="4" t="s">
        <v>118</v>
      </c>
      <c r="C13" s="7" t="n">
        <v>11170</v>
      </c>
      <c r="D13" s="7" t="n">
        <v>13413</v>
      </c>
      <c r="E13" s="7" t="n">
        <v>9331</v>
      </c>
    </row>
    <row r="14" spans="1:5">
      <c r="A14" s="4" t="s">
        <v>397</v>
      </c>
      <c r="C14" s="5" t="n">
        <v>27805</v>
      </c>
      <c r="D14" s="5" t="n">
        <v>26793</v>
      </c>
      <c r="E14" s="5" t="n">
        <v>26143</v>
      </c>
    </row>
    <row r="15" spans="1:5">
      <c r="A15" s="4" t="s">
        <v>32</v>
      </c>
    </row>
    <row r="16" spans="1:5">
      <c r="A16" s="3" t="s">
        <v>395</v>
      </c>
    </row>
    <row r="17" spans="1:5">
      <c r="A17" s="4" t="s">
        <v>398</v>
      </c>
      <c r="C17" s="8" t="n">
        <v>0.43</v>
      </c>
      <c r="D17" s="8" t="n">
        <v>0.44</v>
      </c>
      <c r="E17" s="8" t="n">
        <v>0.4</v>
      </c>
    </row>
    <row r="18" spans="1:5">
      <c r="A18" s="4" t="s">
        <v>399</v>
      </c>
      <c r="C18" s="9" t="n">
        <v>-0.04</v>
      </c>
      <c r="D18" s="9" t="n">
        <v>0.06</v>
      </c>
      <c r="E18" s="9" t="n">
        <v>-0.04</v>
      </c>
    </row>
    <row r="19" spans="1:5">
      <c r="A19" s="4" t="s">
        <v>396</v>
      </c>
      <c r="B19" s="4" t="s">
        <v>103</v>
      </c>
      <c r="C19" s="8" t="n">
        <v>0.39</v>
      </c>
      <c r="D19" s="8" t="n">
        <v>0.5</v>
      </c>
      <c r="E19" s="8" t="n">
        <v>0.35</v>
      </c>
    </row>
    <row r="20" spans="1:5">
      <c r="A20" s="4" t="s">
        <v>400</v>
      </c>
      <c r="C20" s="7" t="n">
        <v>974</v>
      </c>
      <c r="D20" s="7" t="n">
        <v>1066</v>
      </c>
      <c r="E20" s="7" t="n">
        <v>1025</v>
      </c>
    </row>
    <row r="21" spans="1:5">
      <c r="A21" s="4" t="s">
        <v>401</v>
      </c>
      <c r="C21" s="5" t="n">
        <v>-91</v>
      </c>
      <c r="D21" s="5" t="n">
        <v>142</v>
      </c>
      <c r="E21" s="5" t="n">
        <v>-114</v>
      </c>
    </row>
    <row r="22" spans="1:5">
      <c r="A22" s="4" t="s">
        <v>118</v>
      </c>
      <c r="C22" s="7" t="n">
        <v>883</v>
      </c>
      <c r="D22" s="7" t="n">
        <v>1208</v>
      </c>
      <c r="E22" s="7" t="n">
        <v>911</v>
      </c>
    </row>
    <row r="23" spans="1:5">
      <c r="A23" s="4" t="s">
        <v>397</v>
      </c>
      <c r="C23" s="5" t="n">
        <v>2275</v>
      </c>
      <c r="D23" s="5" t="n">
        <v>2439</v>
      </c>
      <c r="E23" s="5" t="n">
        <v>2584</v>
      </c>
    </row>
    <row r="24" spans="1:5"/>
    <row r="25" spans="1:5">
      <c r="A25" s="4" t="s">
        <v>101</v>
      </c>
      <c r="B25" s="4" t="s">
        <v>105</v>
      </c>
    </row>
    <row r="26" spans="1:5">
      <c r="A26" s="4" t="s">
        <v>103</v>
      </c>
      <c r="B26" s="4" t="s">
        <v>116</v>
      </c>
    </row>
  </sheetData>
  <mergeCells count="5">
    <mergeCell ref="A1:B2"/>
    <mergeCell ref="C1:E1"/>
    <mergeCell ref="A24:D24"/>
    <mergeCell ref="B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v>
      </c>
      <c r="C1" s="2" t="s">
        <v>1</v>
      </c>
    </row>
    <row r="2" spans="1:7">
      <c r="C2" s="2" t="s">
        <v>2</v>
      </c>
      <c r="E2" s="2" t="s">
        <v>34</v>
      </c>
      <c r="G2" s="2" t="s">
        <v>78</v>
      </c>
    </row>
    <row r="3" spans="1:7">
      <c r="A3" s="3" t="s">
        <v>79</v>
      </c>
    </row>
    <row r="4" spans="1:7">
      <c r="A4" s="4" t="s">
        <v>80</v>
      </c>
      <c r="C4" s="7" t="n">
        <v>15344</v>
      </c>
      <c r="E4" s="7" t="n">
        <v>15584</v>
      </c>
      <c r="G4" s="7" t="n">
        <v>22043</v>
      </c>
    </row>
    <row r="5" spans="1:7">
      <c r="A5" s="4" t="s">
        <v>81</v>
      </c>
      <c r="C5" s="5" t="n">
        <v>53518</v>
      </c>
      <c r="E5" s="5" t="n">
        <v>48313</v>
      </c>
      <c r="G5" s="5" t="n">
        <v>51099</v>
      </c>
    </row>
    <row r="6" spans="1:7">
      <c r="A6" s="4" t="s">
        <v>82</v>
      </c>
      <c r="C6" s="5" t="n">
        <v>43841</v>
      </c>
      <c r="E6" s="5" t="n">
        <v>42389</v>
      </c>
      <c r="G6" s="5" t="n">
        <v>40747</v>
      </c>
    </row>
    <row r="7" spans="1:7">
      <c r="A7" s="4" t="s">
        <v>83</v>
      </c>
      <c r="C7" s="5" t="n">
        <v>112703</v>
      </c>
      <c r="E7" s="5" t="n">
        <v>106286</v>
      </c>
      <c r="G7" s="5" t="n">
        <v>113889</v>
      </c>
    </row>
    <row r="8" spans="1:7">
      <c r="A8" s="3" t="s">
        <v>84</v>
      </c>
    </row>
    <row r="9" spans="1:7">
      <c r="A9" s="4" t="s">
        <v>80</v>
      </c>
      <c r="C9" s="5" t="n">
        <v>7077</v>
      </c>
      <c r="E9" s="5" t="n">
        <v>7563</v>
      </c>
      <c r="G9" s="5" t="n">
        <v>7688</v>
      </c>
    </row>
    <row r="10" spans="1:7">
      <c r="A10" s="4" t="s">
        <v>81</v>
      </c>
      <c r="C10" s="5" t="n">
        <v>33597</v>
      </c>
      <c r="E10" s="5" t="n">
        <v>33814</v>
      </c>
      <c r="G10" s="5" t="n">
        <v>37100</v>
      </c>
    </row>
    <row r="11" spans="1:7">
      <c r="A11" s="4" t="s">
        <v>82</v>
      </c>
      <c r="C11" s="5" t="n">
        <v>9326</v>
      </c>
      <c r="E11" s="5" t="n">
        <v>9707</v>
      </c>
      <c r="G11" s="5" t="n">
        <v>9441</v>
      </c>
    </row>
    <row r="12" spans="1:7">
      <c r="A12" s="4" t="s">
        <v>85</v>
      </c>
      <c r="C12" s="5" t="n">
        <v>50000</v>
      </c>
      <c r="E12" s="5" t="n">
        <v>51084</v>
      </c>
      <c r="G12" s="5" t="n">
        <v>54229</v>
      </c>
    </row>
    <row r="13" spans="1:7">
      <c r="A13" s="4" t="s">
        <v>86</v>
      </c>
      <c r="C13" s="5" t="n">
        <v>62703</v>
      </c>
      <c r="E13" s="5" t="n">
        <v>55202</v>
      </c>
      <c r="G13" s="5" t="n">
        <v>59660</v>
      </c>
    </row>
    <row r="14" spans="1:7">
      <c r="A14" s="4" t="s">
        <v>87</v>
      </c>
      <c r="C14" s="5" t="n">
        <v>11877</v>
      </c>
      <c r="E14" s="5" t="n">
        <v>11889</v>
      </c>
      <c r="G14" s="5" t="n">
        <v>11248</v>
      </c>
    </row>
    <row r="15" spans="1:7">
      <c r="A15" s="4" t="s">
        <v>88</v>
      </c>
      <c r="C15" s="5" t="n">
        <v>20658</v>
      </c>
      <c r="E15" s="5" t="n">
        <v>20287</v>
      </c>
      <c r="G15" s="5" t="n">
        <v>22164</v>
      </c>
    </row>
    <row r="16" spans="1:7">
      <c r="A16" s="4" t="s">
        <v>89</v>
      </c>
      <c r="C16" s="5" t="n">
        <v>16057</v>
      </c>
      <c r="E16" s="5" t="n">
        <v>14219</v>
      </c>
      <c r="G16" s="5" t="n">
        <v>12449</v>
      </c>
    </row>
    <row r="17" spans="1:7">
      <c r="A17" s="4" t="s">
        <v>90</v>
      </c>
      <c r="C17" s="5" t="n">
        <v>580</v>
      </c>
      <c r="E17" s="5" t="n">
        <v>1041</v>
      </c>
      <c r="G17" s="5" t="n">
        <v>272</v>
      </c>
    </row>
    <row r="18" spans="1:7">
      <c r="A18" s="4" t="s">
        <v>91</v>
      </c>
      <c r="C18" s="5" t="n">
        <v>49172</v>
      </c>
      <c r="E18" s="5" t="n">
        <v>47436</v>
      </c>
      <c r="G18" s="5" t="n">
        <v>46133</v>
      </c>
    </row>
    <row r="19" spans="1:7">
      <c r="A19" s="4" t="s">
        <v>92</v>
      </c>
      <c r="C19" s="5" t="n">
        <v>13531</v>
      </c>
      <c r="E19" s="5" t="n">
        <v>7766</v>
      </c>
      <c r="G19" s="5" t="n">
        <v>13527</v>
      </c>
    </row>
    <row r="20" spans="1:7">
      <c r="A20" s="3" t="s">
        <v>93</v>
      </c>
    </row>
    <row r="21" spans="1:7">
      <c r="A21" s="4" t="s">
        <v>94</v>
      </c>
      <c r="C21" s="5" t="n">
        <v>1575</v>
      </c>
      <c r="E21" s="5" t="n">
        <v>1257</v>
      </c>
      <c r="G21" s="5" t="n">
        <v>1346</v>
      </c>
    </row>
    <row r="22" spans="1:7">
      <c r="A22" s="4" t="s">
        <v>95</v>
      </c>
      <c r="C22" s="5" t="n">
        <v>609</v>
      </c>
      <c r="E22" s="5" t="n">
        <v>12592</v>
      </c>
      <c r="G22" s="5" t="n">
        <v>-173</v>
      </c>
    </row>
    <row r="23" spans="1:7">
      <c r="A23" s="4" t="s">
        <v>96</v>
      </c>
      <c r="C23" s="5" t="n">
        <v>15715</v>
      </c>
      <c r="E23" s="5" t="n">
        <v>21615</v>
      </c>
      <c r="G23" s="5" t="n">
        <v>14700</v>
      </c>
    </row>
    <row r="24" spans="1:7">
      <c r="A24" s="4" t="s">
        <v>97</v>
      </c>
      <c r="C24" s="5" t="n">
        <v>3662</v>
      </c>
      <c r="E24" s="5" t="n">
        <v>6994</v>
      </c>
      <c r="G24" s="5" t="n">
        <v>4458</v>
      </c>
    </row>
    <row r="25" spans="1:7">
      <c r="A25" s="4" t="s">
        <v>98</v>
      </c>
      <c r="C25" s="7" t="n">
        <v>12053</v>
      </c>
      <c r="E25" s="7" t="n">
        <v>14621</v>
      </c>
      <c r="G25" s="7" t="n">
        <v>10242</v>
      </c>
    </row>
    <row r="26" spans="1:7">
      <c r="A26" s="3" t="s">
        <v>99</v>
      </c>
    </row>
    <row r="27" spans="1:7">
      <c r="A27" s="4" t="s">
        <v>100</v>
      </c>
      <c r="B27" s="4" t="s">
        <v>101</v>
      </c>
      <c r="C27" s="8" t="n">
        <v>0.4</v>
      </c>
      <c r="E27" s="8" t="n">
        <v>0.5</v>
      </c>
      <c r="G27" s="8" t="n">
        <v>0.36</v>
      </c>
    </row>
    <row r="28" spans="1:7">
      <c r="A28" s="4" t="s">
        <v>102</v>
      </c>
      <c r="B28" s="4" t="s">
        <v>101</v>
      </c>
      <c r="C28" s="8" t="n">
        <v>0.4</v>
      </c>
      <c r="D28" s="4" t="s">
        <v>103</v>
      </c>
      <c r="E28" s="8" t="n">
        <v>0.49</v>
      </c>
      <c r="F28" s="4" t="s">
        <v>103</v>
      </c>
      <c r="G28" s="8" t="n">
        <v>0.35</v>
      </c>
    </row>
    <row r="29" spans="1:7">
      <c r="A29" s="3" t="s">
        <v>104</v>
      </c>
    </row>
    <row r="30" spans="1:7">
      <c r="A30" s="4" t="s">
        <v>100</v>
      </c>
      <c r="C30" s="5" t="n">
        <v>30080</v>
      </c>
      <c r="E30" s="5" t="n">
        <v>29232</v>
      </c>
      <c r="G30" s="5" t="n">
        <v>28727</v>
      </c>
    </row>
    <row r="31" spans="1:7">
      <c r="A31" s="4" t="s">
        <v>102</v>
      </c>
      <c r="C31" s="5" t="n">
        <v>30472</v>
      </c>
      <c r="E31" s="5" t="n">
        <v>29567</v>
      </c>
      <c r="G31" s="5" t="n">
        <v>29005</v>
      </c>
    </row>
    <row r="32" spans="1:7"/>
    <row r="33" spans="1:7">
      <c r="A33" s="4" t="s">
        <v>101</v>
      </c>
      <c r="B33" s="4" t="s">
        <v>105</v>
      </c>
    </row>
    <row r="34" spans="1:7">
      <c r="A34" s="4" t="s">
        <v>103</v>
      </c>
      <c r="B34" s="4" t="s">
        <v>106</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X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402</v>
      </c>
      <c r="C1" s="2" t="s">
        <v>108</v>
      </c>
      <c r="S1" s="2" t="s">
        <v>1</v>
      </c>
    </row>
    <row r="2" spans="1:24">
      <c r="C2" s="2" t="s">
        <v>2</v>
      </c>
      <c r="D2" s="2" t="s">
        <v>103</v>
      </c>
      <c r="E2" s="2" t="s">
        <v>109</v>
      </c>
      <c r="F2" s="2" t="s">
        <v>103</v>
      </c>
      <c r="G2" s="2" t="s">
        <v>4</v>
      </c>
      <c r="H2" s="2" t="s">
        <v>103</v>
      </c>
      <c r="I2" s="2" t="s">
        <v>110</v>
      </c>
      <c r="J2" s="2" t="s">
        <v>103</v>
      </c>
      <c r="K2" s="2" t="s">
        <v>34</v>
      </c>
      <c r="L2" s="2" t="s">
        <v>103</v>
      </c>
      <c r="M2" s="2" t="s">
        <v>111</v>
      </c>
      <c r="N2" s="2" t="s">
        <v>103</v>
      </c>
      <c r="O2" s="2" t="s">
        <v>112</v>
      </c>
      <c r="P2" s="2" t="s">
        <v>103</v>
      </c>
      <c r="Q2" s="2" t="s">
        <v>113</v>
      </c>
      <c r="R2" s="2" t="s">
        <v>103</v>
      </c>
      <c r="S2" s="2" t="s">
        <v>2</v>
      </c>
      <c r="U2" s="2" t="s">
        <v>34</v>
      </c>
      <c r="W2" s="2" t="s">
        <v>78</v>
      </c>
    </row>
    <row r="3" spans="1:24">
      <c r="A3" s="3" t="s">
        <v>403</v>
      </c>
    </row>
    <row r="4" spans="1:24">
      <c r="A4" s="4" t="s">
        <v>404</v>
      </c>
      <c r="S4" s="5" t="n">
        <v>30080</v>
      </c>
      <c r="U4" s="5" t="n">
        <v>29232</v>
      </c>
      <c r="W4" s="5" t="n">
        <v>28727</v>
      </c>
    </row>
    <row r="5" spans="1:24">
      <c r="A5" s="4" t="s">
        <v>405</v>
      </c>
      <c r="S5" s="5" t="n">
        <v>30472</v>
      </c>
      <c r="U5" s="5" t="n">
        <v>29567</v>
      </c>
      <c r="W5" s="5" t="n">
        <v>29005</v>
      </c>
    </row>
    <row r="6" spans="1:24">
      <c r="A6" s="4" t="s">
        <v>406</v>
      </c>
      <c r="B6" s="4" t="s">
        <v>101</v>
      </c>
      <c r="S6" s="8" t="n">
        <v>0.4</v>
      </c>
      <c r="U6" s="8" t="n">
        <v>0.5</v>
      </c>
      <c r="W6" s="8" t="n">
        <v>0.36</v>
      </c>
    </row>
    <row r="7" spans="1:24">
      <c r="A7" s="4" t="s">
        <v>407</v>
      </c>
      <c r="C7" s="8" t="n">
        <v>0.04</v>
      </c>
      <c r="E7" s="8" t="n">
        <v>0.18</v>
      </c>
      <c r="G7" s="8" t="n">
        <v>0.08</v>
      </c>
      <c r="I7" s="8" t="n">
        <v>0.09</v>
      </c>
      <c r="K7" s="8" t="n">
        <v>0.34</v>
      </c>
      <c r="M7" s="8" t="n">
        <v>0.08</v>
      </c>
      <c r="O7" s="8" t="n">
        <v>0.01</v>
      </c>
      <c r="Q7" s="8" t="n">
        <v>0.06</v>
      </c>
      <c r="S7" s="8" t="n">
        <v>0.4</v>
      </c>
      <c r="T7" s="4" t="s">
        <v>114</v>
      </c>
      <c r="U7" s="8" t="n">
        <v>0.49</v>
      </c>
      <c r="V7" s="4" t="s">
        <v>114</v>
      </c>
      <c r="W7" s="8" t="n">
        <v>0.35</v>
      </c>
      <c r="X7" s="4" t="s">
        <v>101</v>
      </c>
    </row>
    <row r="8" spans="1:24">
      <c r="A8" s="4" t="s">
        <v>30</v>
      </c>
    </row>
    <row r="9" spans="1:24">
      <c r="A9" s="3" t="s">
        <v>403</v>
      </c>
    </row>
    <row r="10" spans="1:24">
      <c r="A10" s="4" t="s">
        <v>408</v>
      </c>
      <c r="S10" s="7" t="n">
        <v>11170</v>
      </c>
      <c r="U10" s="7" t="n">
        <v>13413</v>
      </c>
      <c r="W10" s="7" t="n">
        <v>9331</v>
      </c>
    </row>
    <row r="11" spans="1:24">
      <c r="A11" s="4" t="s">
        <v>409</v>
      </c>
      <c r="S11" s="5" t="n">
        <v>883</v>
      </c>
      <c r="U11" s="5" t="n">
        <v>1208</v>
      </c>
      <c r="W11" s="5" t="n">
        <v>911</v>
      </c>
    </row>
    <row r="12" spans="1:24">
      <c r="A12" s="4" t="s">
        <v>98</v>
      </c>
      <c r="S12" s="7" t="n">
        <v>12053</v>
      </c>
      <c r="U12" s="7" t="n">
        <v>14621</v>
      </c>
      <c r="W12" s="7" t="n">
        <v>10242</v>
      </c>
    </row>
    <row r="13" spans="1:24">
      <c r="A13" s="4" t="s">
        <v>404</v>
      </c>
      <c r="S13" s="5" t="n">
        <v>27805</v>
      </c>
      <c r="U13" s="5" t="n">
        <v>26793</v>
      </c>
      <c r="W13" s="5" t="n">
        <v>26143</v>
      </c>
    </row>
    <row r="14" spans="1:24">
      <c r="A14" s="4" t="s">
        <v>410</v>
      </c>
      <c r="S14" s="5" t="n">
        <v>392</v>
      </c>
      <c r="U14" s="5" t="n">
        <v>335</v>
      </c>
      <c r="W14" s="5" t="n">
        <v>278</v>
      </c>
    </row>
    <row r="15" spans="1:24">
      <c r="A15" s="4" t="s">
        <v>411</v>
      </c>
      <c r="S15" s="5" t="n">
        <v>28197</v>
      </c>
      <c r="U15" s="5" t="n">
        <v>27128</v>
      </c>
      <c r="W15" s="5" t="n">
        <v>26421</v>
      </c>
    </row>
    <row r="16" spans="1:24">
      <c r="A16" s="4" t="s">
        <v>412</v>
      </c>
      <c r="S16" s="5" t="n">
        <v>2275</v>
      </c>
      <c r="U16" s="5" t="n">
        <v>2439</v>
      </c>
      <c r="W16" s="5" t="n">
        <v>2584</v>
      </c>
    </row>
    <row r="17" spans="1:24">
      <c r="A17" s="4" t="s">
        <v>405</v>
      </c>
      <c r="S17" s="5" t="n">
        <v>30472</v>
      </c>
      <c r="U17" s="5" t="n">
        <v>29567</v>
      </c>
      <c r="W17" s="5" t="n">
        <v>29005</v>
      </c>
    </row>
    <row r="18" spans="1:24">
      <c r="A18" s="4" t="s">
        <v>406</v>
      </c>
      <c r="B18" s="4" t="s">
        <v>115</v>
      </c>
      <c r="S18" s="8" t="n">
        <v>0.4</v>
      </c>
      <c r="U18" s="8" t="n">
        <v>0.5</v>
      </c>
      <c r="W18" s="8" t="n">
        <v>0.36</v>
      </c>
    </row>
    <row r="19" spans="1:24">
      <c r="A19" s="4" t="s">
        <v>407</v>
      </c>
      <c r="B19" s="4" t="s">
        <v>115</v>
      </c>
      <c r="S19" s="8" t="n">
        <v>0.4</v>
      </c>
      <c r="U19" s="8" t="n">
        <v>0.49</v>
      </c>
      <c r="W19" s="8" t="n">
        <v>0.35</v>
      </c>
    </row>
    <row r="20" spans="1:24"/>
    <row r="21" spans="1:24">
      <c r="A21" s="4" t="s">
        <v>101</v>
      </c>
      <c r="B21" s="4" t="s">
        <v>105</v>
      </c>
    </row>
    <row r="22" spans="1:24">
      <c r="A22" s="4" t="s">
        <v>103</v>
      </c>
      <c r="B22" s="4" t="s">
        <v>106</v>
      </c>
    </row>
    <row r="23" spans="1:24">
      <c r="A23" s="4" t="s">
        <v>115</v>
      </c>
      <c r="B23" s="4" t="s">
        <v>116</v>
      </c>
    </row>
  </sheetData>
  <mergeCells count="146">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A20:W20"/>
    <mergeCell ref="B21:W21"/>
    <mergeCell ref="B22:W22"/>
    <mergeCell ref="B23:W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413</v>
      </c>
      <c r="C1" s="2" t="s">
        <v>108</v>
      </c>
      <c r="S1" s="2" t="s">
        <v>1</v>
      </c>
    </row>
    <row r="2" spans="1:24">
      <c r="C2" s="2" t="s">
        <v>2</v>
      </c>
      <c r="D2" s="2" t="s">
        <v>103</v>
      </c>
      <c r="E2" s="2" t="s">
        <v>109</v>
      </c>
      <c r="F2" s="2" t="s">
        <v>103</v>
      </c>
      <c r="G2" s="2" t="s">
        <v>4</v>
      </c>
      <c r="H2" s="2" t="s">
        <v>103</v>
      </c>
      <c r="I2" s="2" t="s">
        <v>110</v>
      </c>
      <c r="J2" s="2" t="s">
        <v>103</v>
      </c>
      <c r="K2" s="2" t="s">
        <v>34</v>
      </c>
      <c r="L2" s="2" t="s">
        <v>103</v>
      </c>
      <c r="M2" s="2" t="s">
        <v>111</v>
      </c>
      <c r="N2" s="2" t="s">
        <v>103</v>
      </c>
      <c r="O2" s="2" t="s">
        <v>112</v>
      </c>
      <c r="P2" s="2" t="s">
        <v>103</v>
      </c>
      <c r="Q2" s="2" t="s">
        <v>113</v>
      </c>
      <c r="R2" s="2" t="s">
        <v>103</v>
      </c>
      <c r="S2" s="2" t="s">
        <v>2</v>
      </c>
      <c r="U2" s="2" t="s">
        <v>34</v>
      </c>
      <c r="W2" s="2" t="s">
        <v>78</v>
      </c>
    </row>
    <row r="3" spans="1:24">
      <c r="A3" s="3" t="s">
        <v>403</v>
      </c>
    </row>
    <row r="4" spans="1:24">
      <c r="A4" s="4" t="s">
        <v>404</v>
      </c>
      <c r="S4" s="5" t="n">
        <v>30080</v>
      </c>
      <c r="U4" s="5" t="n">
        <v>29232</v>
      </c>
      <c r="W4" s="5" t="n">
        <v>28727</v>
      </c>
    </row>
    <row r="5" spans="1:24">
      <c r="A5" s="4" t="s">
        <v>414</v>
      </c>
      <c r="S5" s="5" t="n">
        <v>30472</v>
      </c>
      <c r="U5" s="5" t="n">
        <v>29567</v>
      </c>
      <c r="W5" s="5" t="n">
        <v>29005</v>
      </c>
    </row>
    <row r="6" spans="1:24">
      <c r="A6" s="4" t="s">
        <v>406</v>
      </c>
      <c r="B6" s="4" t="s">
        <v>101</v>
      </c>
      <c r="S6" s="8" t="n">
        <v>0.4</v>
      </c>
      <c r="U6" s="8" t="n">
        <v>0.5</v>
      </c>
      <c r="W6" s="8" t="n">
        <v>0.36</v>
      </c>
    </row>
    <row r="7" spans="1:24">
      <c r="A7" s="4" t="s">
        <v>407</v>
      </c>
      <c r="C7" s="8" t="n">
        <v>0.04</v>
      </c>
      <c r="E7" s="8" t="n">
        <v>0.18</v>
      </c>
      <c r="G7" s="8" t="n">
        <v>0.08</v>
      </c>
      <c r="I7" s="8" t="n">
        <v>0.09</v>
      </c>
      <c r="K7" s="8" t="n">
        <v>0.34</v>
      </c>
      <c r="M7" s="8" t="n">
        <v>0.08</v>
      </c>
      <c r="O7" s="8" t="n">
        <v>0.01</v>
      </c>
      <c r="Q7" s="8" t="n">
        <v>0.06</v>
      </c>
      <c r="S7" s="8" t="n">
        <v>0.4</v>
      </c>
      <c r="T7" s="4" t="s">
        <v>114</v>
      </c>
      <c r="U7" s="8" t="n">
        <v>0.49</v>
      </c>
      <c r="V7" s="4" t="s">
        <v>114</v>
      </c>
      <c r="W7" s="8" t="n">
        <v>0.35</v>
      </c>
      <c r="X7" s="4" t="s">
        <v>101</v>
      </c>
    </row>
    <row r="8" spans="1:24">
      <c r="A8" s="4" t="s">
        <v>32</v>
      </c>
    </row>
    <row r="9" spans="1:24">
      <c r="A9" s="3" t="s">
        <v>403</v>
      </c>
    </row>
    <row r="10" spans="1:24">
      <c r="A10" s="4" t="s">
        <v>408</v>
      </c>
      <c r="S10" s="7" t="n">
        <v>883</v>
      </c>
      <c r="U10" s="7" t="n">
        <v>1208</v>
      </c>
      <c r="W10" s="7" t="n">
        <v>911</v>
      </c>
    </row>
    <row r="11" spans="1:24">
      <c r="A11" s="4" t="s">
        <v>415</v>
      </c>
      <c r="U11" s="5" t="n">
        <v>-2</v>
      </c>
      <c r="W11" s="5" t="n">
        <v>2</v>
      </c>
    </row>
    <row r="12" spans="1:24">
      <c r="A12" s="4" t="s">
        <v>98</v>
      </c>
      <c r="S12" s="7" t="n">
        <v>883</v>
      </c>
      <c r="U12" s="7" t="n">
        <v>1206</v>
      </c>
      <c r="W12" s="7" t="n">
        <v>913</v>
      </c>
    </row>
    <row r="13" spans="1:24">
      <c r="A13" s="4" t="s">
        <v>404</v>
      </c>
      <c r="S13" s="5" t="n">
        <v>2275</v>
      </c>
      <c r="U13" s="5" t="n">
        <v>2439</v>
      </c>
      <c r="W13" s="5" t="n">
        <v>2584</v>
      </c>
    </row>
    <row r="14" spans="1:24">
      <c r="A14" s="4" t="s">
        <v>414</v>
      </c>
      <c r="S14" s="5" t="n">
        <v>2275</v>
      </c>
      <c r="U14" s="5" t="n">
        <v>2439</v>
      </c>
      <c r="W14" s="5" t="n">
        <v>2584</v>
      </c>
    </row>
    <row r="15" spans="1:24">
      <c r="A15" s="4" t="s">
        <v>406</v>
      </c>
      <c r="B15" s="4" t="s">
        <v>115</v>
      </c>
      <c r="S15" s="8" t="n">
        <v>0.39</v>
      </c>
      <c r="U15" s="8" t="n">
        <v>0.5</v>
      </c>
      <c r="W15" s="8" t="n">
        <v>0.35</v>
      </c>
    </row>
    <row r="16" spans="1:24">
      <c r="A16" s="4" t="s">
        <v>407</v>
      </c>
      <c r="B16" s="4" t="s">
        <v>115</v>
      </c>
      <c r="S16" s="8" t="n">
        <v>0.39</v>
      </c>
      <c r="U16" s="8" t="n">
        <v>0.49</v>
      </c>
      <c r="W16" s="8" t="n">
        <v>0.35</v>
      </c>
    </row>
    <row r="17" spans="1:24"/>
    <row r="18" spans="1:24">
      <c r="A18" s="4" t="s">
        <v>101</v>
      </c>
      <c r="B18" s="4" t="s">
        <v>105</v>
      </c>
    </row>
    <row r="19" spans="1:24">
      <c r="A19" s="4" t="s">
        <v>103</v>
      </c>
      <c r="B19" s="4" t="s">
        <v>106</v>
      </c>
    </row>
    <row r="20" spans="1:24">
      <c r="A20" s="4" t="s">
        <v>115</v>
      </c>
      <c r="B20" s="4" t="s">
        <v>116</v>
      </c>
    </row>
  </sheetData>
  <mergeCells count="12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A17:W17"/>
    <mergeCell ref="B18:W18"/>
    <mergeCell ref="B19:W19"/>
    <mergeCell ref="B20:W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6</v>
      </c>
      <c r="B1" s="2" t="s">
        <v>2</v>
      </c>
      <c r="C1" s="2" t="s">
        <v>34</v>
      </c>
    </row>
    <row r="2" spans="1:3">
      <c r="A2" s="3" t="s">
        <v>417</v>
      </c>
    </row>
    <row r="3" spans="1:3">
      <c r="A3" s="4" t="s">
        <v>418</v>
      </c>
      <c r="B3" s="7" t="n">
        <v>11125</v>
      </c>
      <c r="C3" s="7" t="n">
        <v>8984</v>
      </c>
    </row>
    <row r="4" spans="1:3">
      <c r="A4" s="4" t="s">
        <v>419</v>
      </c>
      <c r="B4" s="5" t="n">
        <v>35014</v>
      </c>
      <c r="C4" s="5" t="n">
        <v>23787</v>
      </c>
    </row>
    <row r="5" spans="1:3">
      <c r="A5" s="4" t="s">
        <v>420</v>
      </c>
    </row>
    <row r="6" spans="1:3">
      <c r="A6" s="3" t="s">
        <v>417</v>
      </c>
    </row>
    <row r="7" spans="1:3">
      <c r="A7" s="4" t="s">
        <v>421</v>
      </c>
      <c r="B7" s="7" t="n">
        <v>23889</v>
      </c>
      <c r="C7" s="7" t="n">
        <v>148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2</v>
      </c>
      <c r="B1" s="2" t="s">
        <v>1</v>
      </c>
    </row>
    <row r="2" spans="1:4">
      <c r="B2" s="2" t="s">
        <v>2</v>
      </c>
      <c r="C2" s="2" t="s">
        <v>34</v>
      </c>
      <c r="D2" s="2" t="s">
        <v>78</v>
      </c>
    </row>
    <row r="3" spans="1:4">
      <c r="A3" s="3" t="s">
        <v>180</v>
      </c>
    </row>
    <row r="4" spans="1:4">
      <c r="A4" s="4" t="s">
        <v>423</v>
      </c>
      <c r="B4" s="7" t="n">
        <v>35014000</v>
      </c>
      <c r="C4" s="7" t="n">
        <v>23787000</v>
      </c>
    </row>
    <row r="5" spans="1:4">
      <c r="A5" s="4" t="s">
        <v>424</v>
      </c>
      <c r="B5" s="5" t="n">
        <v>8893000</v>
      </c>
      <c r="C5" s="5" t="n">
        <v>4455000</v>
      </c>
    </row>
    <row r="6" spans="1:4">
      <c r="A6" s="4" t="s">
        <v>425</v>
      </c>
      <c r="B6" s="5" t="n">
        <v>907000</v>
      </c>
      <c r="C6" s="5" t="n">
        <v>1300000</v>
      </c>
      <c r="D6" s="7" t="n">
        <v>-110000</v>
      </c>
    </row>
    <row r="7" spans="1:4">
      <c r="A7" s="4" t="s">
        <v>426</v>
      </c>
      <c r="B7" s="7" t="n">
        <v>-653000</v>
      </c>
      <c r="C7" s="7" t="n">
        <v>-937000</v>
      </c>
      <c r="D7" s="7" t="n">
        <v>-87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3" t="s">
        <v>417</v>
      </c>
    </row>
    <row r="3" spans="1:3">
      <c r="A3" s="4" t="s">
        <v>428</v>
      </c>
      <c r="B3" s="7" t="n">
        <v>14996</v>
      </c>
      <c r="C3" s="7" t="n">
        <v>10368</v>
      </c>
    </row>
    <row r="4" spans="1:3">
      <c r="A4" s="4" t="s">
        <v>429</v>
      </c>
      <c r="B4" s="5" t="n">
        <v>8893</v>
      </c>
      <c r="C4" s="5" t="n">
        <v>4435</v>
      </c>
    </row>
    <row r="5" spans="1:3">
      <c r="A5" s="4" t="s">
        <v>430</v>
      </c>
      <c r="B5" s="5" t="n">
        <v>0</v>
      </c>
      <c r="C5" s="5" t="n">
        <v>0</v>
      </c>
    </row>
    <row r="6" spans="1:3">
      <c r="A6" s="4" t="s">
        <v>431</v>
      </c>
      <c r="B6" s="5" t="n">
        <v>0</v>
      </c>
      <c r="C6" s="5" t="n">
        <v>0</v>
      </c>
    </row>
    <row r="7" spans="1:3">
      <c r="A7" s="4" t="s">
        <v>421</v>
      </c>
      <c r="B7" s="7" t="n">
        <v>23889</v>
      </c>
      <c r="C7" s="7" t="n">
        <v>148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4</v>
      </c>
    </row>
    <row r="2" spans="1:3">
      <c r="A2" s="3" t="s">
        <v>433</v>
      </c>
    </row>
    <row r="3" spans="1:3">
      <c r="A3" s="4" t="s">
        <v>325</v>
      </c>
      <c r="B3" s="7" t="n">
        <v>46972</v>
      </c>
      <c r="C3" s="7" t="n">
        <v>62647</v>
      </c>
    </row>
    <row r="4" spans="1:3">
      <c r="A4" s="4" t="s">
        <v>434</v>
      </c>
      <c r="B4" s="5" t="n">
        <v>35014</v>
      </c>
      <c r="C4" s="5" t="n">
        <v>23787</v>
      </c>
    </row>
    <row r="5" spans="1:3">
      <c r="A5" s="4" t="s">
        <v>118</v>
      </c>
      <c r="B5" s="5" t="n">
        <v>81986</v>
      </c>
      <c r="C5" s="5" t="n">
        <v>86434</v>
      </c>
    </row>
    <row r="6" spans="1:3">
      <c r="A6" s="4" t="s">
        <v>435</v>
      </c>
    </row>
    <row r="7" spans="1:3">
      <c r="A7" s="3" t="s">
        <v>433</v>
      </c>
    </row>
    <row r="8" spans="1:3">
      <c r="A8" s="4" t="s">
        <v>325</v>
      </c>
      <c r="B8" s="5" t="n">
        <v>46972</v>
      </c>
      <c r="C8" s="5" t="n">
        <v>62647</v>
      </c>
    </row>
    <row r="9" spans="1:3">
      <c r="A9" s="4" t="s">
        <v>434</v>
      </c>
      <c r="B9" s="5" t="n">
        <v>11125</v>
      </c>
      <c r="C9" s="5" t="n">
        <v>8984</v>
      </c>
    </row>
    <row r="10" spans="1:3">
      <c r="A10" s="4" t="s">
        <v>118</v>
      </c>
      <c r="B10" s="5" t="n">
        <v>58097</v>
      </c>
      <c r="C10" s="5" t="n">
        <v>71631</v>
      </c>
    </row>
    <row r="11" spans="1:3">
      <c r="A11" s="4" t="s">
        <v>436</v>
      </c>
    </row>
    <row r="12" spans="1:3">
      <c r="A12" s="3" t="s">
        <v>433</v>
      </c>
    </row>
    <row r="13" spans="1:3">
      <c r="A13" s="4" t="s">
        <v>434</v>
      </c>
      <c r="B13" s="5" t="n">
        <v>23889</v>
      </c>
      <c r="C13" s="5" t="n">
        <v>14803</v>
      </c>
    </row>
    <row r="14" spans="1:3">
      <c r="A14" s="4" t="s">
        <v>118</v>
      </c>
      <c r="B14" s="7" t="n">
        <v>23889</v>
      </c>
      <c r="C14" s="7" t="n">
        <v>148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438</v>
      </c>
    </row>
    <row r="3" spans="1:3">
      <c r="A3" s="4" t="s">
        <v>439</v>
      </c>
      <c r="B3" s="7" t="n">
        <v>31678</v>
      </c>
      <c r="C3" s="7" t="n">
        <v>30208</v>
      </c>
    </row>
    <row r="4" spans="1:3">
      <c r="A4" s="4" t="s">
        <v>440</v>
      </c>
      <c r="B4" s="5" t="n">
        <v>-28644</v>
      </c>
      <c r="C4" s="5" t="n">
        <v>-28153</v>
      </c>
    </row>
    <row r="5" spans="1:3">
      <c r="A5" s="4" t="s">
        <v>441</v>
      </c>
      <c r="B5" s="5" t="n">
        <v>3034</v>
      </c>
      <c r="C5" s="5" t="n">
        <v>2055</v>
      </c>
    </row>
    <row r="6" spans="1:3">
      <c r="A6" s="4" t="s">
        <v>442</v>
      </c>
    </row>
    <row r="7" spans="1:3">
      <c r="A7" s="3" t="s">
        <v>438</v>
      </c>
    </row>
    <row r="8" spans="1:3">
      <c r="A8" s="4" t="s">
        <v>439</v>
      </c>
      <c r="B8" s="5" t="n">
        <v>15325</v>
      </c>
      <c r="C8" s="5" t="n">
        <v>14704</v>
      </c>
    </row>
    <row r="9" spans="1:3">
      <c r="A9" s="4" t="s">
        <v>443</v>
      </c>
    </row>
    <row r="10" spans="1:3">
      <c r="A10" s="3" t="s">
        <v>438</v>
      </c>
    </row>
    <row r="11" spans="1:3">
      <c r="A11" s="4" t="s">
        <v>439</v>
      </c>
      <c r="B11" s="5" t="n">
        <v>11692</v>
      </c>
      <c r="C11" s="5" t="n">
        <v>10886</v>
      </c>
    </row>
    <row r="12" spans="1:3">
      <c r="A12" s="4" t="s">
        <v>335</v>
      </c>
    </row>
    <row r="13" spans="1:3">
      <c r="A13" s="3" t="s">
        <v>438</v>
      </c>
    </row>
    <row r="14" spans="1:3">
      <c r="A14" s="4" t="s">
        <v>439</v>
      </c>
      <c r="B14" s="7" t="n">
        <v>4661</v>
      </c>
      <c r="C14" s="7" t="n">
        <v>4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44</v>
      </c>
      <c r="B1" s="2" t="s">
        <v>378</v>
      </c>
      <c r="C1" s="2" t="s">
        <v>2</v>
      </c>
      <c r="D1" s="2" t="s">
        <v>34</v>
      </c>
      <c r="E1" s="2" t="s">
        <v>78</v>
      </c>
    </row>
    <row r="2" spans="1:5">
      <c r="A2" s="3" t="s">
        <v>445</v>
      </c>
    </row>
    <row r="3" spans="1:5">
      <c r="A3" s="4" t="s">
        <v>446</v>
      </c>
      <c r="C3" s="7" t="n">
        <v>25888000</v>
      </c>
      <c r="D3" s="7" t="n">
        <v>19549000</v>
      </c>
      <c r="E3" s="7" t="n">
        <v>18749000</v>
      </c>
    </row>
    <row r="4" spans="1:5">
      <c r="A4" s="4" t="s">
        <v>287</v>
      </c>
    </row>
    <row r="5" spans="1:5">
      <c r="A5" s="3" t="s">
        <v>445</v>
      </c>
    </row>
    <row r="6" spans="1:5">
      <c r="A6" s="4" t="s">
        <v>447</v>
      </c>
      <c r="B6" s="7" t="n">
        <v>9950000</v>
      </c>
    </row>
    <row r="7" spans="1:5">
      <c r="A7" s="4" t="s">
        <v>448</v>
      </c>
      <c r="B7" s="5" t="n">
        <v>9250000</v>
      </c>
    </row>
    <row r="8" spans="1:5">
      <c r="A8" s="4" t="s">
        <v>449</v>
      </c>
      <c r="B8" s="5" t="n">
        <v>-700000</v>
      </c>
    </row>
    <row r="9" spans="1:5">
      <c r="A9" s="4" t="s">
        <v>450</v>
      </c>
      <c r="B9" s="5" t="n">
        <v>-100000</v>
      </c>
    </row>
    <row r="10" spans="1:5">
      <c r="A10" s="4" t="s">
        <v>451</v>
      </c>
      <c r="B10" s="5" t="n">
        <v>9150000</v>
      </c>
    </row>
    <row r="11" spans="1:5">
      <c r="A11" s="4" t="s">
        <v>452</v>
      </c>
      <c r="C11" s="7" t="n">
        <v>149000</v>
      </c>
    </row>
    <row r="12" spans="1:5">
      <c r="A12" s="4" t="s">
        <v>446</v>
      </c>
      <c r="B12" s="7" t="n">
        <v>633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378</v>
      </c>
      <c r="C1" s="2" t="s">
        <v>2</v>
      </c>
      <c r="D1" s="2" t="s">
        <v>34</v>
      </c>
      <c r="E1" s="2" t="s">
        <v>78</v>
      </c>
    </row>
    <row r="2" spans="1:5">
      <c r="A2" s="3" t="s">
        <v>445</v>
      </c>
    </row>
    <row r="3" spans="1:5">
      <c r="A3" s="4" t="s">
        <v>46</v>
      </c>
      <c r="C3" s="7" t="n">
        <v>25888</v>
      </c>
      <c r="D3" s="7" t="n">
        <v>19549</v>
      </c>
      <c r="E3" s="7" t="n">
        <v>18749</v>
      </c>
    </row>
    <row r="4" spans="1:5">
      <c r="A4" s="4" t="s">
        <v>287</v>
      </c>
    </row>
    <row r="5" spans="1:5">
      <c r="A5" s="3" t="s">
        <v>445</v>
      </c>
    </row>
    <row r="6" spans="1:5">
      <c r="A6" s="4" t="s">
        <v>154</v>
      </c>
      <c r="B6" s="7" t="n">
        <v>373</v>
      </c>
    </row>
    <row r="7" spans="1:5">
      <c r="A7" s="4" t="s">
        <v>454</v>
      </c>
      <c r="B7" s="5" t="n">
        <v>188</v>
      </c>
    </row>
    <row r="8" spans="1:5">
      <c r="A8" s="4" t="s">
        <v>44</v>
      </c>
      <c r="B8" s="5" t="n">
        <v>43</v>
      </c>
    </row>
    <row r="9" spans="1:5">
      <c r="A9" s="4" t="s">
        <v>48</v>
      </c>
      <c r="B9" s="5" t="n">
        <v>1700</v>
      </c>
    </row>
    <row r="10" spans="1:5">
      <c r="A10" s="4" t="s">
        <v>46</v>
      </c>
      <c r="B10" s="5" t="n">
        <v>6339</v>
      </c>
    </row>
    <row r="11" spans="1:5">
      <c r="A11" s="4" t="s">
        <v>455</v>
      </c>
      <c r="B11" s="5" t="n">
        <v>12213</v>
      </c>
    </row>
    <row r="12" spans="1:5">
      <c r="A12" s="4" t="s">
        <v>456</v>
      </c>
      <c r="B12" s="5" t="n">
        <v>-1360</v>
      </c>
    </row>
    <row r="13" spans="1:5">
      <c r="A13" s="4" t="s">
        <v>457</v>
      </c>
      <c r="B13" s="5" t="n">
        <v>-1703</v>
      </c>
    </row>
    <row r="14" spans="1:5">
      <c r="A14" s="4" t="s">
        <v>458</v>
      </c>
      <c r="B14" s="5" t="n">
        <v>-3063</v>
      </c>
    </row>
    <row r="15" spans="1:5">
      <c r="A15" s="4" t="s">
        <v>451</v>
      </c>
      <c r="B15" s="5" t="n">
        <v>9150</v>
      </c>
    </row>
    <row r="16" spans="1:5">
      <c r="A16" s="4" t="s">
        <v>459</v>
      </c>
    </row>
    <row r="17" spans="1:5">
      <c r="A17" s="3" t="s">
        <v>445</v>
      </c>
    </row>
    <row r="18" spans="1:5">
      <c r="A18" s="4" t="s">
        <v>460</v>
      </c>
      <c r="B18" s="7" t="n">
        <v>3100</v>
      </c>
    </row>
    <row r="19" spans="1:5">
      <c r="A19" s="4" t="s">
        <v>461</v>
      </c>
      <c r="B19" s="4" t="s">
        <v>334</v>
      </c>
    </row>
    <row r="20" spans="1:5">
      <c r="A20" s="4" t="s">
        <v>462</v>
      </c>
    </row>
    <row r="21" spans="1:5">
      <c r="A21" s="3" t="s">
        <v>445</v>
      </c>
    </row>
    <row r="22" spans="1:5">
      <c r="A22" s="4" t="s">
        <v>460</v>
      </c>
      <c r="B22" s="7" t="n">
        <v>30</v>
      </c>
    </row>
    <row r="23" spans="1:5">
      <c r="A23" s="4" t="s">
        <v>461</v>
      </c>
      <c r="B23" s="4" t="s">
        <v>463</v>
      </c>
    </row>
    <row r="24" spans="1:5">
      <c r="A24" s="4" t="s">
        <v>464</v>
      </c>
    </row>
    <row r="25" spans="1:5">
      <c r="A25" s="3" t="s">
        <v>445</v>
      </c>
    </row>
    <row r="26" spans="1:5">
      <c r="A26" s="4" t="s">
        <v>460</v>
      </c>
      <c r="B26" s="7" t="n">
        <v>140</v>
      </c>
    </row>
    <row r="27" spans="1:5">
      <c r="A27" s="4" t="s">
        <v>461</v>
      </c>
      <c r="B27" s="4" t="s">
        <v>463</v>
      </c>
    </row>
    <row r="28" spans="1:5">
      <c r="A28" s="4" t="s">
        <v>465</v>
      </c>
    </row>
    <row r="29" spans="1:5">
      <c r="A29" s="3" t="s">
        <v>445</v>
      </c>
    </row>
    <row r="30" spans="1:5">
      <c r="A30" s="4" t="s">
        <v>460</v>
      </c>
      <c r="B30" s="7" t="n">
        <v>300</v>
      </c>
    </row>
    <row r="31" spans="1:5">
      <c r="A31" s="4" t="s">
        <v>461</v>
      </c>
      <c r="B31" s="4" t="s">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6</v>
      </c>
      <c r="B1" s="2" t="s">
        <v>1</v>
      </c>
    </row>
    <row r="2" spans="1:4">
      <c r="B2" s="2" t="s">
        <v>2</v>
      </c>
      <c r="C2" s="2" t="s">
        <v>34</v>
      </c>
      <c r="D2" s="2" t="s">
        <v>78</v>
      </c>
    </row>
    <row r="3" spans="1:4">
      <c r="A3" s="3" t="s">
        <v>467</v>
      </c>
    </row>
    <row r="4" spans="1:4">
      <c r="A4" s="4" t="s">
        <v>468</v>
      </c>
      <c r="B4" s="7" t="n">
        <v>2298</v>
      </c>
      <c r="C4" s="7" t="n">
        <v>5643</v>
      </c>
      <c r="D4" s="7" t="n">
        <v>4105</v>
      </c>
    </row>
    <row r="5" spans="1:4">
      <c r="A5" s="4" t="s">
        <v>469</v>
      </c>
      <c r="B5" s="5" t="n">
        <v>743</v>
      </c>
      <c r="C5" s="5" t="n">
        <v>676</v>
      </c>
      <c r="D5" s="5" t="n">
        <v>665</v>
      </c>
    </row>
    <row r="6" spans="1:4">
      <c r="A6" s="4" t="s">
        <v>470</v>
      </c>
      <c r="B6" s="5" t="n">
        <v>3041</v>
      </c>
      <c r="C6" s="5" t="n">
        <v>6319</v>
      </c>
      <c r="D6" s="5" t="n">
        <v>4770</v>
      </c>
    </row>
    <row r="7" spans="1:4">
      <c r="A7" s="3" t="s">
        <v>471</v>
      </c>
    </row>
    <row r="8" spans="1:4">
      <c r="A8" s="4" t="s">
        <v>468</v>
      </c>
      <c r="B8" s="5" t="n">
        <v>321</v>
      </c>
      <c r="C8" s="5" t="n">
        <v>558</v>
      </c>
      <c r="D8" s="5" t="n">
        <v>-299</v>
      </c>
    </row>
    <row r="9" spans="1:4">
      <c r="A9" s="4" t="s">
        <v>469</v>
      </c>
      <c r="B9" s="5" t="n">
        <v>300</v>
      </c>
      <c r="C9" s="5" t="n">
        <v>117</v>
      </c>
      <c r="D9" s="5" t="n">
        <v>-13</v>
      </c>
    </row>
    <row r="10" spans="1:4">
      <c r="A10" s="4" t="s">
        <v>472</v>
      </c>
      <c r="B10" s="5" t="n">
        <v>621</v>
      </c>
      <c r="C10" s="5" t="n">
        <v>675</v>
      </c>
      <c r="D10" s="5" t="n">
        <v>-312</v>
      </c>
    </row>
    <row r="11" spans="1:4">
      <c r="A11" s="4" t="s">
        <v>97</v>
      </c>
      <c r="B11" s="7" t="n">
        <v>3662</v>
      </c>
      <c r="C11" s="7" t="n">
        <v>6994</v>
      </c>
      <c r="D11" s="7" t="n">
        <v>44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107</v>
      </c>
      <c r="C1" s="2" t="s">
        <v>108</v>
      </c>
      <c r="S1" s="2" t="s">
        <v>1</v>
      </c>
    </row>
    <row r="2" spans="1:24">
      <c r="C2" s="2" t="s">
        <v>2</v>
      </c>
      <c r="D2" s="2" t="s">
        <v>101</v>
      </c>
      <c r="E2" s="2" t="s">
        <v>109</v>
      </c>
      <c r="F2" s="2" t="s">
        <v>101</v>
      </c>
      <c r="G2" s="2" t="s">
        <v>4</v>
      </c>
      <c r="H2" s="2" t="s">
        <v>101</v>
      </c>
      <c r="I2" s="2" t="s">
        <v>110</v>
      </c>
      <c r="J2" s="2" t="s">
        <v>101</v>
      </c>
      <c r="K2" s="2" t="s">
        <v>34</v>
      </c>
      <c r="L2" s="2" t="s">
        <v>101</v>
      </c>
      <c r="M2" s="2" t="s">
        <v>111</v>
      </c>
      <c r="N2" s="2" t="s">
        <v>101</v>
      </c>
      <c r="O2" s="2" t="s">
        <v>112</v>
      </c>
      <c r="P2" s="2" t="s">
        <v>101</v>
      </c>
      <c r="Q2" s="2" t="s">
        <v>113</v>
      </c>
      <c r="R2" s="2" t="s">
        <v>101</v>
      </c>
      <c r="S2" s="2" t="s">
        <v>2</v>
      </c>
      <c r="U2" s="2" t="s">
        <v>34</v>
      </c>
      <c r="W2" s="2" t="s">
        <v>78</v>
      </c>
    </row>
    <row r="3" spans="1:24">
      <c r="A3" s="4" t="s">
        <v>102</v>
      </c>
      <c r="C3" s="8" t="n">
        <v>0.04</v>
      </c>
      <c r="E3" s="8" t="n">
        <v>0.18</v>
      </c>
      <c r="G3" s="8" t="n">
        <v>0.08</v>
      </c>
      <c r="I3" s="8" t="n">
        <v>0.09</v>
      </c>
      <c r="K3" s="8" t="n">
        <v>0.34</v>
      </c>
      <c r="M3" s="8" t="n">
        <v>0.08</v>
      </c>
      <c r="O3" s="8" t="n">
        <v>0.01</v>
      </c>
      <c r="Q3" s="8" t="n">
        <v>0.06</v>
      </c>
      <c r="S3" s="8" t="n">
        <v>0.4</v>
      </c>
      <c r="T3" s="4" t="s">
        <v>114</v>
      </c>
      <c r="U3" s="8" t="n">
        <v>0.49</v>
      </c>
      <c r="V3" s="4" t="s">
        <v>114</v>
      </c>
      <c r="W3" s="8" t="n">
        <v>0.35</v>
      </c>
      <c r="X3" s="4" t="s">
        <v>103</v>
      </c>
    </row>
    <row r="4" spans="1:24">
      <c r="A4" s="4" t="s">
        <v>32</v>
      </c>
    </row>
    <row r="5" spans="1:24">
      <c r="A5" s="4" t="s">
        <v>102</v>
      </c>
      <c r="B5" s="4" t="s">
        <v>115</v>
      </c>
      <c r="S5" s="8" t="n">
        <v>0.39</v>
      </c>
      <c r="U5" s="8" t="n">
        <v>0.49</v>
      </c>
      <c r="W5" s="8" t="n">
        <v>0.35</v>
      </c>
    </row>
    <row r="6" spans="1:24"/>
    <row r="7" spans="1:24">
      <c r="A7" s="4" t="s">
        <v>101</v>
      </c>
      <c r="B7" s="4" t="s">
        <v>106</v>
      </c>
    </row>
    <row r="8" spans="1:24">
      <c r="A8" s="4" t="s">
        <v>103</v>
      </c>
      <c r="B8" s="4" t="s">
        <v>105</v>
      </c>
    </row>
    <row r="9" spans="1:24">
      <c r="A9" s="4" t="s">
        <v>115</v>
      </c>
      <c r="B9" s="4" t="s">
        <v>116</v>
      </c>
    </row>
  </sheetData>
  <mergeCells count="34">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A6:W6"/>
    <mergeCell ref="B7:W7"/>
    <mergeCell ref="B8:W8"/>
    <mergeCell ref="B9:W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473</v>
      </c>
      <c r="B1" s="2" t="s">
        <v>474</v>
      </c>
      <c r="C1" s="2" t="s">
        <v>475</v>
      </c>
      <c r="D1" s="2" t="s">
        <v>1</v>
      </c>
    </row>
    <row r="2" spans="1:6">
      <c r="B2" s="2" t="s">
        <v>2</v>
      </c>
      <c r="C2" s="2" t="s">
        <v>476</v>
      </c>
      <c r="D2" s="2" t="s">
        <v>2</v>
      </c>
      <c r="E2" s="2" t="s">
        <v>34</v>
      </c>
      <c r="F2" s="2" t="s">
        <v>78</v>
      </c>
    </row>
    <row r="3" spans="1:6">
      <c r="A3" s="3" t="s">
        <v>477</v>
      </c>
    </row>
    <row r="4" spans="1:6">
      <c r="A4" s="4" t="s">
        <v>478</v>
      </c>
      <c r="B4" s="4" t="s">
        <v>479</v>
      </c>
      <c r="C4" s="4" t="s">
        <v>480</v>
      </c>
      <c r="D4" s="4" t="s">
        <v>481</v>
      </c>
      <c r="E4" s="4" t="s">
        <v>480</v>
      </c>
      <c r="F4" s="4" t="s">
        <v>480</v>
      </c>
    </row>
    <row r="5" spans="1:6">
      <c r="A5" s="4" t="s">
        <v>482</v>
      </c>
      <c r="D5" s="4" t="s">
        <v>483</v>
      </c>
      <c r="E5" s="4" t="s">
        <v>484</v>
      </c>
      <c r="F5" s="4" t="s">
        <v>485</v>
      </c>
    </row>
    <row r="6" spans="1:6">
      <c r="A6" s="4" t="s">
        <v>486</v>
      </c>
      <c r="D6" s="7" t="n">
        <v>186000</v>
      </c>
      <c r="E6" s="7" t="n">
        <v>253000</v>
      </c>
      <c r="F6" s="7" t="n">
        <v>247000</v>
      </c>
    </row>
    <row r="7" spans="1:6">
      <c r="A7" s="4" t="s">
        <v>487</v>
      </c>
      <c r="B7" s="7" t="n">
        <v>56000</v>
      </c>
      <c r="D7" s="5" t="n">
        <v>56000</v>
      </c>
      <c r="E7" s="5" t="n">
        <v>57000</v>
      </c>
      <c r="F7" s="5" t="n">
        <v>101000</v>
      </c>
    </row>
    <row r="8" spans="1:6">
      <c r="A8" s="4" t="s">
        <v>488</v>
      </c>
      <c r="B8" s="5" t="n">
        <v>24000</v>
      </c>
      <c r="D8" s="5" t="n">
        <v>24000</v>
      </c>
      <c r="E8" s="5" t="n">
        <v>24000</v>
      </c>
    </row>
    <row r="9" spans="1:6">
      <c r="A9" s="4" t="s">
        <v>489</v>
      </c>
      <c r="D9" s="5" t="n">
        <v>493000</v>
      </c>
      <c r="E9" s="5" t="n">
        <v>520000</v>
      </c>
      <c r="F9" s="7" t="n">
        <v>694000</v>
      </c>
    </row>
    <row r="10" spans="1:6">
      <c r="A10" s="4" t="s">
        <v>490</v>
      </c>
      <c r="D10" s="5" t="n">
        <v>-1206000</v>
      </c>
    </row>
    <row r="11" spans="1:6">
      <c r="A11" s="4" t="s">
        <v>491</v>
      </c>
    </row>
    <row r="12" spans="1:6">
      <c r="A12" s="3" t="s">
        <v>477</v>
      </c>
    </row>
    <row r="13" spans="1:6">
      <c r="A13" s="4" t="s">
        <v>492</v>
      </c>
      <c r="B13" s="7" t="n">
        <v>5700000</v>
      </c>
      <c r="D13" s="7" t="n">
        <v>5700000</v>
      </c>
    </row>
    <row r="14" spans="1:6">
      <c r="A14" s="4" t="s">
        <v>493</v>
      </c>
      <c r="D14" s="5" t="n">
        <v>2035</v>
      </c>
    </row>
    <row r="15" spans="1:6">
      <c r="A15" s="4" t="s">
        <v>489</v>
      </c>
      <c r="D15" s="7" t="n">
        <v>290000</v>
      </c>
      <c r="E15" s="7" t="n">
        <v>4360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34</v>
      </c>
      <c r="D2" s="2" t="s">
        <v>78</v>
      </c>
    </row>
    <row r="3" spans="1:4">
      <c r="A3" s="3" t="s">
        <v>192</v>
      </c>
    </row>
    <row r="4" spans="1:4">
      <c r="A4" s="4" t="s">
        <v>495</v>
      </c>
      <c r="B4" s="7" t="n">
        <v>4763</v>
      </c>
      <c r="C4" s="7" t="n">
        <v>7565</v>
      </c>
      <c r="D4" s="7" t="n">
        <v>5145</v>
      </c>
    </row>
    <row r="5" spans="1:4">
      <c r="A5" s="3" t="s">
        <v>496</v>
      </c>
    </row>
    <row r="6" spans="1:4">
      <c r="A6" s="4" t="s">
        <v>497</v>
      </c>
      <c r="B6" s="5" t="n">
        <v>891</v>
      </c>
      <c r="C6" s="5" t="n">
        <v>592</v>
      </c>
      <c r="D6" s="5" t="n">
        <v>435</v>
      </c>
    </row>
    <row r="7" spans="1:4">
      <c r="A7" s="4" t="s">
        <v>498</v>
      </c>
      <c r="B7" s="5" t="n">
        <v>-493</v>
      </c>
      <c r="C7" s="5" t="n">
        <v>-520</v>
      </c>
      <c r="D7" s="5" t="n">
        <v>-694</v>
      </c>
    </row>
    <row r="8" spans="1:4">
      <c r="A8" s="4" t="s">
        <v>499</v>
      </c>
      <c r="B8" s="5" t="n">
        <v>4</v>
      </c>
      <c r="C8" s="5" t="n">
        <v>-293</v>
      </c>
      <c r="D8" s="5" t="n">
        <v>-2</v>
      </c>
    </row>
    <row r="9" spans="1:4">
      <c r="A9" s="4" t="s">
        <v>500</v>
      </c>
      <c r="B9" s="5" t="n">
        <v>-13</v>
      </c>
      <c r="C9" s="5" t="n">
        <v>-42</v>
      </c>
      <c r="D9" s="5" t="n">
        <v>-13</v>
      </c>
    </row>
    <row r="10" spans="1:4">
      <c r="A10" s="4" t="s">
        <v>501</v>
      </c>
      <c r="B10" s="5" t="n">
        <v>102</v>
      </c>
      <c r="C10" s="5" t="n">
        <v>106</v>
      </c>
      <c r="D10" s="5" t="n">
        <v>26</v>
      </c>
    </row>
    <row r="11" spans="1:4">
      <c r="A11" s="4" t="s">
        <v>502</v>
      </c>
      <c r="B11" s="5" t="n">
        <v>-1206</v>
      </c>
    </row>
    <row r="12" spans="1:4">
      <c r="A12" s="4" t="s">
        <v>503</v>
      </c>
      <c r="B12" s="5" t="n">
        <v>-386</v>
      </c>
      <c r="C12" s="5" t="n">
        <v>-414</v>
      </c>
      <c r="D12" s="5" t="n">
        <v>-439</v>
      </c>
    </row>
    <row r="13" spans="1:4">
      <c r="A13" s="4" t="s">
        <v>97</v>
      </c>
      <c r="B13" s="7" t="n">
        <v>3662</v>
      </c>
      <c r="C13" s="7" t="n">
        <v>6994</v>
      </c>
      <c r="D13" s="7" t="n">
        <v>44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4</v>
      </c>
      <c r="D2" s="2" t="s">
        <v>78</v>
      </c>
    </row>
    <row r="3" spans="1:4">
      <c r="A3" s="3" t="s">
        <v>192</v>
      </c>
    </row>
    <row r="4" spans="1:4">
      <c r="A4" s="4" t="s">
        <v>505</v>
      </c>
      <c r="B4" s="7" t="n">
        <v>1823</v>
      </c>
      <c r="C4" s="7" t="n">
        <v>968</v>
      </c>
      <c r="D4" s="7" t="n">
        <v>-310</v>
      </c>
    </row>
    <row r="5" spans="1:4">
      <c r="A5" s="4" t="s">
        <v>506</v>
      </c>
      <c r="B5" s="5" t="n">
        <v>-1206</v>
      </c>
    </row>
    <row r="6" spans="1:4">
      <c r="A6" s="4" t="s">
        <v>507</v>
      </c>
      <c r="B6" s="5" t="n">
        <v>4</v>
      </c>
      <c r="C6" s="5" t="n">
        <v>-293</v>
      </c>
      <c r="D6" s="5" t="n">
        <v>-2</v>
      </c>
    </row>
    <row r="7" spans="1:4">
      <c r="A7" s="4" t="s">
        <v>150</v>
      </c>
      <c r="B7" s="7" t="n">
        <v>621</v>
      </c>
      <c r="C7" s="7" t="n">
        <v>675</v>
      </c>
      <c r="D7" s="7" t="n">
        <v>-3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4</v>
      </c>
    </row>
    <row r="2" spans="1:3">
      <c r="A2" s="3" t="s">
        <v>509</v>
      </c>
    </row>
    <row r="3" spans="1:3">
      <c r="A3" s="4" t="s">
        <v>510</v>
      </c>
      <c r="B3" s="7" t="n">
        <v>339</v>
      </c>
      <c r="C3" s="7" t="n">
        <v>461</v>
      </c>
    </row>
    <row r="4" spans="1:3">
      <c r="A4" s="4" t="s">
        <v>511</v>
      </c>
      <c r="B4" s="5" t="n">
        <v>226</v>
      </c>
      <c r="C4" s="5" t="n">
        <v>295</v>
      </c>
    </row>
    <row r="5" spans="1:3">
      <c r="A5" s="4" t="s">
        <v>512</v>
      </c>
      <c r="B5" s="5" t="n">
        <v>883</v>
      </c>
      <c r="C5" s="5" t="n">
        <v>1384</v>
      </c>
    </row>
    <row r="6" spans="1:3">
      <c r="A6" s="4" t="s">
        <v>513</v>
      </c>
      <c r="B6" s="5" t="n">
        <v>762</v>
      </c>
      <c r="C6" s="5" t="n">
        <v>1679</v>
      </c>
    </row>
    <row r="7" spans="1:3">
      <c r="A7" s="4" t="s">
        <v>55</v>
      </c>
      <c r="B7" s="5" t="n">
        <v>53</v>
      </c>
      <c r="C7" s="5" t="n">
        <v>234</v>
      </c>
    </row>
    <row r="8" spans="1:3">
      <c r="A8" s="4" t="s">
        <v>514</v>
      </c>
      <c r="B8" s="5" t="n">
        <v>2263</v>
      </c>
      <c r="C8" s="5" t="n">
        <v>4053</v>
      </c>
    </row>
    <row r="9" spans="1:3">
      <c r="A9" s="4" t="s">
        <v>515</v>
      </c>
      <c r="B9" s="5" t="n">
        <v>170</v>
      </c>
      <c r="C9" s="5" t="n">
        <v>166</v>
      </c>
    </row>
    <row r="10" spans="1:3">
      <c r="A10" s="4" t="s">
        <v>516</v>
      </c>
      <c r="B10" s="5" t="n">
        <v>2093</v>
      </c>
      <c r="C10" s="5" t="n">
        <v>3887</v>
      </c>
    </row>
    <row r="11" spans="1:3">
      <c r="A11" s="3" t="s">
        <v>517</v>
      </c>
    </row>
    <row r="12" spans="1:3">
      <c r="A12" s="4" t="s">
        <v>159</v>
      </c>
      <c r="B12" s="5" t="n">
        <v>-2432</v>
      </c>
      <c r="C12" s="5" t="n">
        <v>-3298</v>
      </c>
    </row>
    <row r="13" spans="1:3">
      <c r="A13" s="4" t="s">
        <v>518</v>
      </c>
      <c r="B13" s="5" t="n">
        <v>-938</v>
      </c>
      <c r="C13" s="5" t="n">
        <v>-1019</v>
      </c>
    </row>
    <row r="14" spans="1:3">
      <c r="A14" s="4" t="s">
        <v>519</v>
      </c>
      <c r="B14" s="5" t="n">
        <v>-601</v>
      </c>
      <c r="C14" s="5" t="n">
        <v>-939</v>
      </c>
    </row>
    <row r="15" spans="1:3">
      <c r="A15" s="4" t="s">
        <v>520</v>
      </c>
      <c r="B15" s="5" t="n">
        <v>-737</v>
      </c>
      <c r="C15" s="5" t="n">
        <v>-625</v>
      </c>
    </row>
    <row r="16" spans="1:3">
      <c r="A16" s="4" t="s">
        <v>521</v>
      </c>
      <c r="B16" s="5" t="n">
        <v>-4708</v>
      </c>
      <c r="C16" s="5" t="n">
        <v>-5881</v>
      </c>
    </row>
    <row r="17" spans="1:3">
      <c r="A17" s="4" t="s">
        <v>522</v>
      </c>
      <c r="B17" s="7" t="n">
        <v>-2615</v>
      </c>
      <c r="C17" s="7" t="n">
        <v>-19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4</v>
      </c>
    </row>
    <row r="3" spans="1:3">
      <c r="A3" s="3" t="s">
        <v>192</v>
      </c>
    </row>
    <row r="4" spans="1:3">
      <c r="A4" s="4" t="s">
        <v>524</v>
      </c>
      <c r="B4" s="7" t="n">
        <v>33</v>
      </c>
      <c r="C4" s="7" t="n">
        <v>54</v>
      </c>
    </row>
    <row r="5" spans="1:3">
      <c r="A5" s="4" t="s">
        <v>525</v>
      </c>
      <c r="B5" s="5" t="n">
        <v>-1</v>
      </c>
      <c r="C5" s="5" t="n">
        <v>-25</v>
      </c>
    </row>
    <row r="6" spans="1:3">
      <c r="A6" s="4" t="s">
        <v>526</v>
      </c>
      <c r="C6" s="5" t="n">
        <v>4</v>
      </c>
    </row>
    <row r="7" spans="1:3">
      <c r="A7" s="4" t="s">
        <v>527</v>
      </c>
      <c r="B7" s="7" t="n">
        <v>32</v>
      </c>
      <c r="C7" s="7"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 customWidth="1" max="5" min="5" width="17"/>
  </cols>
  <sheetData>
    <row r="1" spans="1:5">
      <c r="A1" s="1" t="s">
        <v>528</v>
      </c>
      <c r="B1" s="2" t="s">
        <v>1</v>
      </c>
      <c r="E1" s="2" t="s">
        <v>529</v>
      </c>
    </row>
    <row r="2" spans="1:5">
      <c r="B2" s="2" t="s">
        <v>2</v>
      </c>
      <c r="C2" s="2" t="s">
        <v>34</v>
      </c>
      <c r="D2" s="2" t="s">
        <v>78</v>
      </c>
      <c r="E2" s="2" t="s">
        <v>2</v>
      </c>
    </row>
    <row r="3" spans="1:5">
      <c r="A3" s="3" t="s">
        <v>530</v>
      </c>
    </row>
    <row r="4" spans="1:5">
      <c r="A4" s="4" t="s">
        <v>531</v>
      </c>
      <c r="B4" s="5" t="n">
        <v>1208000</v>
      </c>
    </row>
    <row r="5" spans="1:5">
      <c r="A5" s="4" t="s">
        <v>532</v>
      </c>
      <c r="B5" s="5" t="n">
        <v>965416</v>
      </c>
      <c r="E5" s="5" t="n">
        <v>965416</v>
      </c>
    </row>
    <row r="6" spans="1:5">
      <c r="A6" s="4" t="s">
        <v>533</v>
      </c>
      <c r="B6" s="8" t="n">
        <v>2.01</v>
      </c>
      <c r="C6" s="8" t="n">
        <v>1.96</v>
      </c>
      <c r="D6" s="8" t="n">
        <v>1.6</v>
      </c>
    </row>
    <row r="7" spans="1:5">
      <c r="A7" s="4" t="s">
        <v>534</v>
      </c>
      <c r="B7" s="5" t="n">
        <v>984310</v>
      </c>
      <c r="C7" s="5" t="n">
        <v>754811</v>
      </c>
      <c r="D7" s="5" t="n">
        <v>306848</v>
      </c>
    </row>
    <row r="8" spans="1:5">
      <c r="A8" s="4" t="s">
        <v>535</v>
      </c>
      <c r="B8" s="7" t="n">
        <v>2999372</v>
      </c>
      <c r="C8" s="7" t="n">
        <v>2280650</v>
      </c>
      <c r="D8" s="7" t="n">
        <v>1219406</v>
      </c>
    </row>
    <row r="9" spans="1:5">
      <c r="A9" s="4" t="s">
        <v>536</v>
      </c>
      <c r="B9" s="5" t="n">
        <v>1287222</v>
      </c>
      <c r="C9" s="7" t="n">
        <v>1550190</v>
      </c>
      <c r="D9" s="5" t="n">
        <v>1495065</v>
      </c>
    </row>
    <row r="10" spans="1:5">
      <c r="A10" s="4" t="s">
        <v>537</v>
      </c>
      <c r="B10" s="7" t="n">
        <v>3300000</v>
      </c>
      <c r="E10" s="7" t="n">
        <v>3300000</v>
      </c>
    </row>
    <row r="11" spans="1:5">
      <c r="A11" s="4" t="s">
        <v>538</v>
      </c>
      <c r="B11" s="4" t="s">
        <v>539</v>
      </c>
    </row>
    <row r="12" spans="1:5">
      <c r="A12" s="4" t="s">
        <v>540</v>
      </c>
      <c r="D12" s="7" t="n">
        <v>181000</v>
      </c>
    </row>
    <row r="13" spans="1:5">
      <c r="A13" s="4" t="s">
        <v>541</v>
      </c>
    </row>
    <row r="14" spans="1:5">
      <c r="A14" s="3" t="s">
        <v>530</v>
      </c>
    </row>
    <row r="15" spans="1:5">
      <c r="A15" s="4" t="s">
        <v>531</v>
      </c>
      <c r="B15" s="5" t="n">
        <v>5000</v>
      </c>
    </row>
    <row r="16" spans="1:5">
      <c r="A16" s="4" t="s">
        <v>542</v>
      </c>
    </row>
    <row r="17" spans="1:5">
      <c r="A17" s="3" t="s">
        <v>530</v>
      </c>
    </row>
    <row r="18" spans="1:5">
      <c r="A18" s="4" t="s">
        <v>531</v>
      </c>
      <c r="B18" s="5" t="n">
        <v>3000</v>
      </c>
    </row>
    <row r="19" spans="1:5">
      <c r="A19" s="4" t="s">
        <v>543</v>
      </c>
    </row>
    <row r="20" spans="1:5">
      <c r="A20" s="3" t="s">
        <v>530</v>
      </c>
    </row>
    <row r="21" spans="1:5">
      <c r="A21" s="4" t="s">
        <v>544</v>
      </c>
      <c r="B21" s="4" t="s">
        <v>545</v>
      </c>
    </row>
    <row r="22" spans="1:5">
      <c r="A22" s="4" t="s">
        <v>546</v>
      </c>
    </row>
    <row r="23" spans="1:5">
      <c r="A23" s="3" t="s">
        <v>530</v>
      </c>
    </row>
    <row r="24" spans="1:5">
      <c r="A24" s="4" t="s">
        <v>544</v>
      </c>
      <c r="B24" s="4" t="s">
        <v>547</v>
      </c>
    </row>
    <row r="25" spans="1:5">
      <c r="A25" s="4" t="s">
        <v>548</v>
      </c>
      <c r="B25" s="4" t="s">
        <v>549</v>
      </c>
    </row>
    <row r="26" spans="1:5">
      <c r="A26" s="4" t="s">
        <v>550</v>
      </c>
      <c r="B26" s="5" t="n">
        <v>7000000</v>
      </c>
      <c r="E26" s="5" t="n">
        <v>7000000</v>
      </c>
    </row>
    <row r="27" spans="1:5">
      <c r="A27" s="4" t="s">
        <v>531</v>
      </c>
      <c r="B27" s="5" t="n">
        <v>1396543</v>
      </c>
      <c r="E27" s="5" t="n">
        <v>1396543</v>
      </c>
    </row>
    <row r="28" spans="1:5">
      <c r="A28" s="4" t="s">
        <v>551</v>
      </c>
      <c r="B28" s="5" t="n">
        <v>1000000</v>
      </c>
    </row>
    <row r="29" spans="1:5">
      <c r="A29" s="4" t="s">
        <v>552</v>
      </c>
    </row>
    <row r="30" spans="1:5">
      <c r="A30" s="3" t="s">
        <v>530</v>
      </c>
    </row>
    <row r="31" spans="1:5">
      <c r="A31" s="4" t="s">
        <v>532</v>
      </c>
      <c r="B31" s="5" t="n">
        <v>965416</v>
      </c>
      <c r="C31" s="5" t="n">
        <v>1365586</v>
      </c>
      <c r="D31" s="5" t="n">
        <v>1468257</v>
      </c>
      <c r="E31" s="5" t="n">
        <v>965416</v>
      </c>
    </row>
    <row r="32" spans="1:5">
      <c r="A32" s="4" t="s">
        <v>553</v>
      </c>
    </row>
    <row r="33" spans="1:5">
      <c r="A33" s="3" t="s">
        <v>530</v>
      </c>
    </row>
    <row r="34" spans="1:5">
      <c r="A34" s="4" t="s">
        <v>544</v>
      </c>
      <c r="B34" s="4" t="s">
        <v>554</v>
      </c>
    </row>
    <row r="35" spans="1:5">
      <c r="A35" s="4" t="s">
        <v>30</v>
      </c>
    </row>
    <row r="36" spans="1:5">
      <c r="A36" s="3" t="s">
        <v>530</v>
      </c>
    </row>
    <row r="37" spans="1:5">
      <c r="A37" s="4" t="s">
        <v>555</v>
      </c>
      <c r="B37" s="4" t="s">
        <v>556</v>
      </c>
    </row>
    <row r="38" spans="1:5">
      <c r="A38" s="4" t="s">
        <v>557</v>
      </c>
      <c r="B38" s="4" t="s">
        <v>558</v>
      </c>
      <c r="E38" s="4" t="s">
        <v>558</v>
      </c>
    </row>
    <row r="39" spans="1:5">
      <c r="A39" s="4" t="s">
        <v>559</v>
      </c>
      <c r="B39" s="8" t="n">
        <v>0.05</v>
      </c>
    </row>
    <row r="40" spans="1:5">
      <c r="A40" s="4" t="s">
        <v>560</v>
      </c>
      <c r="B40" s="5" t="n">
        <v>4588632</v>
      </c>
    </row>
    <row r="41" spans="1:5">
      <c r="A41" s="4" t="s">
        <v>540</v>
      </c>
      <c r="B41" s="7" t="n">
        <v>25600000</v>
      </c>
    </row>
    <row r="42" spans="1:5">
      <c r="A42" s="4" t="s">
        <v>561</v>
      </c>
    </row>
    <row r="43" spans="1:5">
      <c r="A43" s="3" t="s">
        <v>530</v>
      </c>
    </row>
    <row r="44" spans="1:5">
      <c r="A44" s="4" t="s">
        <v>562</v>
      </c>
      <c r="B44" s="5" t="n">
        <v>2000000</v>
      </c>
      <c r="E44" s="5" t="n">
        <v>2000000</v>
      </c>
    </row>
    <row r="45" spans="1:5">
      <c r="A45" s="4" t="s">
        <v>560</v>
      </c>
      <c r="E45" s="5" t="n">
        <v>1053679</v>
      </c>
    </row>
    <row r="46" spans="1:5">
      <c r="A46" s="4" t="s">
        <v>540</v>
      </c>
      <c r="E46" s="7" t="n">
        <v>6200000</v>
      </c>
    </row>
    <row r="47" spans="1:5">
      <c r="A47" s="4" t="s">
        <v>563</v>
      </c>
    </row>
    <row r="48" spans="1:5">
      <c r="A48" s="3" t="s">
        <v>530</v>
      </c>
    </row>
    <row r="49" spans="1:5">
      <c r="A49" s="4" t="s">
        <v>557</v>
      </c>
      <c r="B49" s="4" t="s">
        <v>558</v>
      </c>
      <c r="E49" s="4" t="s">
        <v>558</v>
      </c>
    </row>
    <row r="50" spans="1:5">
      <c r="A50" s="4" t="s">
        <v>548</v>
      </c>
      <c r="B50" s="4" t="s">
        <v>5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5</v>
      </c>
      <c r="B1" s="2" t="s">
        <v>1</v>
      </c>
    </row>
    <row r="2" spans="1:4">
      <c r="B2" s="2" t="s">
        <v>2</v>
      </c>
      <c r="C2" s="2" t="s">
        <v>34</v>
      </c>
      <c r="D2" s="2" t="s">
        <v>78</v>
      </c>
    </row>
    <row r="3" spans="1:4">
      <c r="A3" s="3" t="s">
        <v>566</v>
      </c>
    </row>
    <row r="4" spans="1:4">
      <c r="A4" s="4" t="s">
        <v>567</v>
      </c>
      <c r="B4" s="5" t="n">
        <v>3079146</v>
      </c>
    </row>
    <row r="5" spans="1:4">
      <c r="A5" s="4" t="s">
        <v>568</v>
      </c>
      <c r="B5" s="5" t="n">
        <v>1208000</v>
      </c>
    </row>
    <row r="6" spans="1:4">
      <c r="A6" s="4" t="s">
        <v>569</v>
      </c>
      <c r="B6" s="5" t="n">
        <v>-984310</v>
      </c>
      <c r="C6" s="5" t="n">
        <v>-754811</v>
      </c>
      <c r="D6" s="5" t="n">
        <v>-306848</v>
      </c>
    </row>
    <row r="7" spans="1:4">
      <c r="A7" s="4" t="s">
        <v>570</v>
      </c>
      <c r="B7" s="5" t="n">
        <v>-27000</v>
      </c>
    </row>
    <row r="8" spans="1:4">
      <c r="A8" s="4" t="s">
        <v>571</v>
      </c>
      <c r="B8" s="5" t="n">
        <v>3275836</v>
      </c>
      <c r="C8" s="5" t="n">
        <v>3079146</v>
      </c>
    </row>
    <row r="9" spans="1:4">
      <c r="A9" s="4" t="s">
        <v>572</v>
      </c>
      <c r="B9" s="5" t="n">
        <v>965416</v>
      </c>
    </row>
    <row r="10" spans="1:4">
      <c r="A10" s="4" t="s">
        <v>573</v>
      </c>
      <c r="B10" s="7" t="n">
        <v>9</v>
      </c>
    </row>
    <row r="11" spans="1:4">
      <c r="A11" s="4" t="s">
        <v>574</v>
      </c>
      <c r="B11" s="9" t="n">
        <v>11.24</v>
      </c>
    </row>
    <row r="12" spans="1:4">
      <c r="A12" s="4" t="s">
        <v>575</v>
      </c>
      <c r="B12" s="9" t="n">
        <v>8.74</v>
      </c>
    </row>
    <row r="13" spans="1:4">
      <c r="A13" s="4" t="s">
        <v>576</v>
      </c>
      <c r="B13" s="9" t="n">
        <v>9.359999999999999</v>
      </c>
    </row>
    <row r="14" spans="1:4">
      <c r="A14" s="4" t="s">
        <v>577</v>
      </c>
      <c r="B14" s="9" t="n">
        <v>9.9</v>
      </c>
      <c r="C14" s="7" t="n">
        <v>9</v>
      </c>
    </row>
    <row r="15" spans="1:4">
      <c r="A15" s="4" t="s">
        <v>578</v>
      </c>
      <c r="B15" s="8" t="n">
        <v>9.07</v>
      </c>
    </row>
    <row r="16" spans="1:4">
      <c r="A16" s="4" t="s">
        <v>579</v>
      </c>
      <c r="B16" s="4" t="s">
        <v>580</v>
      </c>
    </row>
    <row r="17" spans="1:4">
      <c r="A17" s="4" t="s">
        <v>581</v>
      </c>
      <c r="B17" s="4" t="s">
        <v>582</v>
      </c>
    </row>
    <row r="18" spans="1:4">
      <c r="A18" s="4" t="s">
        <v>583</v>
      </c>
      <c r="B18" s="7" t="n">
        <v>9368422</v>
      </c>
    </row>
    <row r="19" spans="1:4">
      <c r="A19" s="4" t="s">
        <v>584</v>
      </c>
      <c r="B19" s="7" t="n">
        <v>35635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4</v>
      </c>
      <c r="D2" s="2" t="s">
        <v>78</v>
      </c>
    </row>
    <row r="3" spans="1:4">
      <c r="A3" s="3" t="s">
        <v>566</v>
      </c>
    </row>
    <row r="4" spans="1:4">
      <c r="A4" s="4" t="s">
        <v>586</v>
      </c>
      <c r="B4" s="4" t="s">
        <v>587</v>
      </c>
      <c r="C4" s="4" t="s">
        <v>588</v>
      </c>
      <c r="D4" s="4" t="s">
        <v>589</v>
      </c>
    </row>
    <row r="5" spans="1:4">
      <c r="A5" s="4" t="s">
        <v>590</v>
      </c>
      <c r="B5" s="4" t="s">
        <v>591</v>
      </c>
      <c r="C5" s="4" t="s">
        <v>592</v>
      </c>
      <c r="D5" s="4" t="s">
        <v>593</v>
      </c>
    </row>
    <row r="6" spans="1:4">
      <c r="A6" s="4" t="s">
        <v>594</v>
      </c>
      <c r="B6" s="4" t="s">
        <v>595</v>
      </c>
      <c r="C6" s="4" t="s">
        <v>596</v>
      </c>
      <c r="D6" s="4" t="s">
        <v>597</v>
      </c>
    </row>
    <row r="7" spans="1:4">
      <c r="A7" s="4" t="s">
        <v>598</v>
      </c>
      <c r="B7" s="4" t="s">
        <v>564</v>
      </c>
      <c r="C7" s="4" t="s">
        <v>564</v>
      </c>
      <c r="D7" s="4" t="s">
        <v>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9</v>
      </c>
      <c r="B1" s="2" t="s">
        <v>1</v>
      </c>
    </row>
    <row r="2" spans="1:4">
      <c r="B2" s="2" t="s">
        <v>2</v>
      </c>
      <c r="C2" s="2" t="s">
        <v>34</v>
      </c>
      <c r="D2" s="2" t="s">
        <v>78</v>
      </c>
    </row>
    <row r="3" spans="1:4">
      <c r="A3" s="3" t="s">
        <v>600</v>
      </c>
    </row>
    <row r="4" spans="1:4">
      <c r="A4" s="4" t="s">
        <v>601</v>
      </c>
      <c r="B4" s="7" t="n">
        <v>1200000</v>
      </c>
      <c r="C4" s="7" t="n">
        <v>1100000</v>
      </c>
      <c r="D4" s="7" t="n">
        <v>1000000</v>
      </c>
    </row>
    <row r="5" spans="1:4">
      <c r="A5" s="4" t="s">
        <v>602</v>
      </c>
      <c r="B5" s="4" t="s">
        <v>603</v>
      </c>
    </row>
    <row r="6" spans="1:4">
      <c r="A6" s="4" t="s">
        <v>604</v>
      </c>
      <c r="B6" s="7" t="n">
        <v>330000</v>
      </c>
      <c r="C6" s="5" t="n">
        <v>0</v>
      </c>
      <c r="D6" s="5" t="n">
        <v>0</v>
      </c>
    </row>
    <row r="7" spans="1:4">
      <c r="A7" s="4" t="s">
        <v>605</v>
      </c>
    </row>
    <row r="8" spans="1:4">
      <c r="A8" s="3" t="s">
        <v>600</v>
      </c>
    </row>
    <row r="9" spans="1:4">
      <c r="A9" s="4" t="s">
        <v>606</v>
      </c>
      <c r="B9" s="5" t="n">
        <v>0</v>
      </c>
      <c r="C9" s="5" t="n">
        <v>236000</v>
      </c>
      <c r="D9" s="5" t="n">
        <v>309000</v>
      </c>
    </row>
    <row r="10" spans="1:4">
      <c r="A10" s="4" t="s">
        <v>607</v>
      </c>
    </row>
    <row r="11" spans="1:4">
      <c r="A11" s="3" t="s">
        <v>600</v>
      </c>
    </row>
    <row r="12" spans="1:4">
      <c r="A12" s="4" t="s">
        <v>606</v>
      </c>
      <c r="B12" s="7" t="n">
        <v>357000</v>
      </c>
      <c r="C12" s="7" t="n">
        <v>538000</v>
      </c>
      <c r="D12" s="7" t="n">
        <v>72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40</v>
      </c>
    </row>
    <row r="2" spans="1:2">
      <c r="A2" s="3" t="s">
        <v>198</v>
      </c>
    </row>
    <row r="3" spans="1:2">
      <c r="A3" s="5" t="n">
        <v>2019</v>
      </c>
      <c r="B3" s="7" t="n">
        <v>1056</v>
      </c>
    </row>
    <row r="4" spans="1:2">
      <c r="A4" s="5" t="n">
        <v>2020</v>
      </c>
      <c r="B4" s="5" t="n">
        <v>419</v>
      </c>
    </row>
    <row r="5" spans="1:2">
      <c r="A5" s="5" t="n">
        <v>2021</v>
      </c>
      <c r="B5" s="5" t="n">
        <v>346</v>
      </c>
    </row>
    <row r="6" spans="1:2">
      <c r="A6" s="5" t="n">
        <v>2022</v>
      </c>
      <c r="B6" s="5" t="n">
        <v>289</v>
      </c>
    </row>
    <row r="7" spans="1:2">
      <c r="A7" s="5" t="n">
        <v>2023</v>
      </c>
      <c r="B7" s="5" t="n">
        <v>97</v>
      </c>
    </row>
    <row r="8" spans="1:2">
      <c r="A8" s="4" t="s">
        <v>376</v>
      </c>
      <c r="B8" s="5" t="n">
        <v>0</v>
      </c>
    </row>
    <row r="9" spans="1:2">
      <c r="A9" s="4" t="s">
        <v>609</v>
      </c>
      <c r="B9" s="7" t="n">
        <v>2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2"/>
    <col customWidth="1" max="5" min="5" width="43"/>
    <col customWidth="1" max="6" min="6" width="43"/>
    <col customWidth="1" max="7" min="7" width="27"/>
    <col customWidth="1" max="8" min="8" width="18"/>
    <col customWidth="1" max="9" min="9" width="15"/>
  </cols>
  <sheetData>
    <row r="1" spans="1:9">
      <c r="A1" s="1" t="s">
        <v>117</v>
      </c>
      <c r="B1" s="2" t="s">
        <v>118</v>
      </c>
      <c r="C1" s="2" t="s">
        <v>30</v>
      </c>
      <c r="D1" s="2" t="s">
        <v>32</v>
      </c>
      <c r="E1" s="2" t="s">
        <v>119</v>
      </c>
      <c r="F1" s="2" t="s">
        <v>120</v>
      </c>
      <c r="G1" s="2" t="s">
        <v>121</v>
      </c>
      <c r="H1" s="2" t="s">
        <v>122</v>
      </c>
      <c r="I1" s="2" t="s">
        <v>123</v>
      </c>
    </row>
    <row r="2" spans="1:9">
      <c r="A2" s="4" t="s">
        <v>124</v>
      </c>
      <c r="B2" s="7" t="n">
        <v>92926</v>
      </c>
      <c r="E2" s="7" t="n">
        <v>3057</v>
      </c>
      <c r="F2" s="7" t="n">
        <v>259</v>
      </c>
      <c r="G2" s="7" t="n">
        <v>110829</v>
      </c>
      <c r="H2" s="7" t="n">
        <v>4159</v>
      </c>
      <c r="I2" s="7" t="n">
        <v>-25378</v>
      </c>
    </row>
    <row r="3" spans="1:9">
      <c r="A3" s="4" t="s">
        <v>125</v>
      </c>
      <c r="E3" s="5" t="n">
        <v>30566099</v>
      </c>
      <c r="F3" s="5" t="n">
        <v>2587086</v>
      </c>
    </row>
    <row r="4" spans="1:9">
      <c r="A4" s="4" t="s">
        <v>126</v>
      </c>
      <c r="B4" s="5" t="n">
        <v>306848</v>
      </c>
      <c r="E4" s="5" t="n">
        <v>306848</v>
      </c>
    </row>
    <row r="5" spans="1:9">
      <c r="A5" s="4" t="s">
        <v>127</v>
      </c>
      <c r="B5" s="7" t="n">
        <v>1818</v>
      </c>
      <c r="E5" s="7" t="n">
        <v>30</v>
      </c>
      <c r="G5" s="5" t="n">
        <v>1788</v>
      </c>
    </row>
    <row r="6" spans="1:9">
      <c r="A6" s="4" t="s">
        <v>128</v>
      </c>
      <c r="E6" s="5" t="n">
        <v>100000</v>
      </c>
      <c r="F6" s="5" t="n">
        <v>-100000</v>
      </c>
    </row>
    <row r="7" spans="1:9">
      <c r="A7" s="4" t="s">
        <v>129</v>
      </c>
      <c r="E7" s="7" t="n">
        <v>10</v>
      </c>
      <c r="F7" s="7" t="n">
        <v>-10</v>
      </c>
    </row>
    <row r="8" spans="1:9">
      <c r="A8" s="4" t="s">
        <v>130</v>
      </c>
      <c r="B8" s="5" t="n">
        <v>1593</v>
      </c>
      <c r="G8" s="5" t="n">
        <v>1593</v>
      </c>
    </row>
    <row r="9" spans="1:9">
      <c r="A9" s="4" t="s">
        <v>98</v>
      </c>
      <c r="B9" s="5" t="n">
        <v>10242</v>
      </c>
      <c r="H9" s="5" t="n">
        <v>10242</v>
      </c>
    </row>
    <row r="10" spans="1:9">
      <c r="A10" s="4" t="s">
        <v>131</v>
      </c>
      <c r="B10" s="5" t="n">
        <v>-11504</v>
      </c>
      <c r="H10" s="5" t="n">
        <v>-11504</v>
      </c>
    </row>
    <row r="11" spans="1:9">
      <c r="A11" s="4" t="s">
        <v>132</v>
      </c>
      <c r="B11" s="5" t="n">
        <v>-181</v>
      </c>
      <c r="I11" s="5" t="n">
        <v>-181</v>
      </c>
    </row>
    <row r="12" spans="1:9">
      <c r="A12" s="4" t="s">
        <v>133</v>
      </c>
      <c r="B12" s="7" t="n">
        <v>94894</v>
      </c>
      <c r="E12" s="7" t="n">
        <v>3097</v>
      </c>
      <c r="F12" s="7" t="n">
        <v>249</v>
      </c>
      <c r="G12" s="5" t="n">
        <v>114210</v>
      </c>
      <c r="H12" s="5" t="n">
        <v>2897</v>
      </c>
      <c r="I12" s="5" t="n">
        <v>-25559</v>
      </c>
    </row>
    <row r="13" spans="1:9">
      <c r="A13" s="4" t="s">
        <v>134</v>
      </c>
      <c r="E13" s="5" t="n">
        <v>30972947</v>
      </c>
      <c r="F13" s="5" t="n">
        <v>2487086</v>
      </c>
    </row>
    <row r="14" spans="1:9">
      <c r="A14" s="4" t="s">
        <v>126</v>
      </c>
      <c r="B14" s="5" t="n">
        <v>754811</v>
      </c>
      <c r="E14" s="5" t="n">
        <v>754811</v>
      </c>
    </row>
    <row r="15" spans="1:9">
      <c r="A15" s="4" t="s">
        <v>127</v>
      </c>
      <c r="B15" s="7" t="n">
        <v>5717</v>
      </c>
      <c r="E15" s="7" t="n">
        <v>75</v>
      </c>
      <c r="G15" s="5" t="n">
        <v>5642</v>
      </c>
    </row>
    <row r="16" spans="1:9">
      <c r="A16" s="4" t="s">
        <v>128</v>
      </c>
      <c r="E16" s="5" t="n">
        <v>93750</v>
      </c>
      <c r="F16" s="5" t="n">
        <v>-93750</v>
      </c>
    </row>
    <row r="17" spans="1:9">
      <c r="A17" s="4" t="s">
        <v>129</v>
      </c>
      <c r="E17" s="7" t="n">
        <v>10</v>
      </c>
      <c r="F17" s="7" t="n">
        <v>-10</v>
      </c>
    </row>
    <row r="18" spans="1:9">
      <c r="A18" s="4" t="s">
        <v>130</v>
      </c>
      <c r="B18" s="5" t="n">
        <v>1428</v>
      </c>
      <c r="G18" s="5" t="n">
        <v>1428</v>
      </c>
    </row>
    <row r="19" spans="1:9">
      <c r="A19" s="4" t="s">
        <v>98</v>
      </c>
      <c r="B19" s="5" t="n">
        <v>14621</v>
      </c>
      <c r="H19" s="5" t="n">
        <v>14621</v>
      </c>
    </row>
    <row r="20" spans="1:9">
      <c r="A20" s="4" t="s">
        <v>131</v>
      </c>
      <c r="B20" s="5" t="n">
        <v>-12910</v>
      </c>
      <c r="H20" s="5" t="n">
        <v>-12910</v>
      </c>
    </row>
    <row r="21" spans="1:9">
      <c r="A21" s="4" t="s">
        <v>135</v>
      </c>
      <c r="B21" s="7" t="n">
        <v>103750</v>
      </c>
      <c r="E21" s="7" t="n">
        <v>3182</v>
      </c>
      <c r="F21" s="7" t="n">
        <v>239</v>
      </c>
      <c r="G21" s="5" t="n">
        <v>121280</v>
      </c>
      <c r="H21" s="5" t="n">
        <v>4608</v>
      </c>
      <c r="I21" s="5" t="n">
        <v>-25559</v>
      </c>
    </row>
    <row r="22" spans="1:9">
      <c r="A22" s="4" t="s">
        <v>136</v>
      </c>
      <c r="C22" s="5" t="n">
        <v>31821508</v>
      </c>
      <c r="D22" s="5" t="n">
        <v>2393336</v>
      </c>
      <c r="E22" s="5" t="n">
        <v>31821508</v>
      </c>
      <c r="F22" s="5" t="n">
        <v>2393336</v>
      </c>
    </row>
    <row r="23" spans="1:9">
      <c r="A23" s="4" t="s">
        <v>126</v>
      </c>
      <c r="B23" s="5" t="n">
        <v>984310</v>
      </c>
      <c r="E23" s="5" t="n">
        <v>984310</v>
      </c>
    </row>
    <row r="24" spans="1:9">
      <c r="A24" s="4" t="s">
        <v>127</v>
      </c>
      <c r="B24" s="7" t="n">
        <v>8609</v>
      </c>
      <c r="E24" s="7" t="n">
        <v>98</v>
      </c>
      <c r="G24" s="5" t="n">
        <v>8511</v>
      </c>
    </row>
    <row r="25" spans="1:9">
      <c r="A25" s="4" t="s">
        <v>128</v>
      </c>
      <c r="E25" s="5" t="n">
        <v>335946</v>
      </c>
      <c r="F25" s="5" t="n">
        <v>-335946</v>
      </c>
    </row>
    <row r="26" spans="1:9">
      <c r="A26" s="4" t="s">
        <v>129</v>
      </c>
      <c r="E26" s="7" t="n">
        <v>34</v>
      </c>
      <c r="F26" s="7" t="n">
        <v>-34</v>
      </c>
    </row>
    <row r="27" spans="1:9">
      <c r="A27" s="4" t="s">
        <v>130</v>
      </c>
      <c r="B27" s="5" t="n">
        <v>1467</v>
      </c>
      <c r="G27" s="5" t="n">
        <v>1467</v>
      </c>
    </row>
    <row r="28" spans="1:9">
      <c r="A28" s="4" t="s">
        <v>98</v>
      </c>
      <c r="B28" s="5" t="n">
        <v>12053</v>
      </c>
      <c r="H28" s="5" t="n">
        <v>12053</v>
      </c>
    </row>
    <row r="29" spans="1:9">
      <c r="A29" s="4" t="s">
        <v>131</v>
      </c>
      <c r="B29" s="5" t="n">
        <v>-13295</v>
      </c>
      <c r="H29" s="5" t="n">
        <v>-13295</v>
      </c>
    </row>
    <row r="30" spans="1:9">
      <c r="A30" s="4" t="s">
        <v>132</v>
      </c>
      <c r="C30" s="7" t="n">
        <v>-25600</v>
      </c>
    </row>
    <row r="31" spans="1:9">
      <c r="A31" s="4" t="s">
        <v>137</v>
      </c>
      <c r="B31" s="7" t="n">
        <v>112584</v>
      </c>
      <c r="E31" s="7" t="n">
        <v>3314</v>
      </c>
      <c r="F31" s="7" t="n">
        <v>205</v>
      </c>
      <c r="G31" s="7" t="n">
        <v>131258</v>
      </c>
      <c r="H31" s="7" t="n">
        <v>3366</v>
      </c>
      <c r="I31" s="7" t="n">
        <v>-25559</v>
      </c>
    </row>
    <row r="32" spans="1:9">
      <c r="A32" s="4" t="s">
        <v>138</v>
      </c>
      <c r="C32" s="5" t="n">
        <v>33141764</v>
      </c>
      <c r="D32" s="5" t="n">
        <v>2057390</v>
      </c>
      <c r="E32" s="5" t="n">
        <v>33141764</v>
      </c>
      <c r="F32" s="5" t="n">
        <v>20573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40</v>
      </c>
    </row>
    <row r="2" spans="1:2">
      <c r="A2" s="3" t="s">
        <v>198</v>
      </c>
    </row>
    <row r="3" spans="1:2">
      <c r="A3" s="5" t="n">
        <v>2019</v>
      </c>
      <c r="B3" s="7" t="n">
        <v>301</v>
      </c>
    </row>
    <row r="4" spans="1:2">
      <c r="A4" s="5" t="n">
        <v>2020</v>
      </c>
      <c r="B4" s="5" t="n">
        <v>61</v>
      </c>
    </row>
    <row r="5" spans="1:2">
      <c r="A5" s="5" t="n">
        <v>2021</v>
      </c>
      <c r="B5" s="5" t="n">
        <v>30</v>
      </c>
    </row>
    <row r="6" spans="1:2">
      <c r="A6" s="5" t="n">
        <v>2022</v>
      </c>
      <c r="B6" s="5" t="n">
        <v>0</v>
      </c>
    </row>
    <row r="7" spans="1:2">
      <c r="A7" s="5" t="n">
        <v>2023</v>
      </c>
      <c r="B7" s="5" t="n">
        <v>0</v>
      </c>
    </row>
    <row r="8" spans="1:2">
      <c r="A8" s="4" t="s">
        <v>376</v>
      </c>
      <c r="B8" s="5" t="n">
        <v>0</v>
      </c>
    </row>
    <row r="9" spans="1:2">
      <c r="A9" s="4" t="s">
        <v>611</v>
      </c>
      <c r="B9" s="7" t="n">
        <v>3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s>
  <sheetData>
    <row r="1" spans="1:4">
      <c r="A1" s="1" t="s">
        <v>612</v>
      </c>
      <c r="B1" s="2" t="s">
        <v>1</v>
      </c>
    </row>
    <row r="2" spans="1:4">
      <c r="B2" s="2" t="s">
        <v>613</v>
      </c>
      <c r="C2" s="2" t="s">
        <v>141</v>
      </c>
      <c r="D2" s="2" t="s">
        <v>142</v>
      </c>
    </row>
    <row r="3" spans="1:4">
      <c r="A3" s="3" t="s">
        <v>614</v>
      </c>
    </row>
    <row r="4" spans="1:4">
      <c r="A4" s="4" t="s">
        <v>615</v>
      </c>
      <c r="B4" s="5" t="n">
        <v>3</v>
      </c>
    </row>
    <row r="5" spans="1:4">
      <c r="A5" s="4" t="s">
        <v>322</v>
      </c>
      <c r="B5" s="5" t="n">
        <v>6</v>
      </c>
    </row>
    <row r="6" spans="1:4">
      <c r="A6" s="4" t="s">
        <v>616</v>
      </c>
      <c r="B6" s="4" t="s">
        <v>617</v>
      </c>
    </row>
    <row r="7" spans="1:4">
      <c r="A7" s="4" t="s">
        <v>618</v>
      </c>
    </row>
    <row r="8" spans="1:4">
      <c r="A8" s="3" t="s">
        <v>614</v>
      </c>
    </row>
    <row r="9" spans="1:4">
      <c r="A9" s="4" t="s">
        <v>619</v>
      </c>
      <c r="B9" s="6" t="n">
        <v>21.8</v>
      </c>
      <c r="C9" s="6" t="n">
        <v>18.8</v>
      </c>
      <c r="D9" s="6" t="n">
        <v>19.8</v>
      </c>
    </row>
    <row r="10" spans="1:4">
      <c r="A10" s="4" t="s">
        <v>620</v>
      </c>
    </row>
    <row r="11" spans="1:4">
      <c r="A11" s="3" t="s">
        <v>614</v>
      </c>
    </row>
    <row r="12" spans="1:4">
      <c r="A12" s="4" t="s">
        <v>621</v>
      </c>
      <c r="B12" s="4" t="s">
        <v>622</v>
      </c>
      <c r="C12" s="4" t="s">
        <v>623</v>
      </c>
      <c r="D12" s="4" t="s">
        <v>6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108</v>
      </c>
      <c r="J1" s="2" t="s">
        <v>1</v>
      </c>
    </row>
    <row r="2" spans="1:12">
      <c r="B2" s="2" t="s">
        <v>2</v>
      </c>
      <c r="C2" s="2" t="s">
        <v>109</v>
      </c>
      <c r="D2" s="2" t="s">
        <v>4</v>
      </c>
      <c r="E2" s="2" t="s">
        <v>110</v>
      </c>
      <c r="F2" s="2" t="s">
        <v>34</v>
      </c>
      <c r="G2" s="2" t="s">
        <v>111</v>
      </c>
      <c r="H2" s="2" t="s">
        <v>112</v>
      </c>
      <c r="I2" s="2" t="s">
        <v>113</v>
      </c>
      <c r="J2" s="2" t="s">
        <v>2</v>
      </c>
      <c r="K2" s="2" t="s">
        <v>34</v>
      </c>
      <c r="L2" s="2" t="s">
        <v>78</v>
      </c>
    </row>
    <row r="3" spans="1:12">
      <c r="A3" s="3" t="s">
        <v>614</v>
      </c>
    </row>
    <row r="4" spans="1:12">
      <c r="A4" s="4" t="s">
        <v>626</v>
      </c>
      <c r="B4" s="7" t="n">
        <v>29363</v>
      </c>
      <c r="C4" s="7" t="n">
        <v>30117</v>
      </c>
      <c r="D4" s="7" t="n">
        <v>26337</v>
      </c>
      <c r="E4" s="7" t="n">
        <v>26886</v>
      </c>
      <c r="F4" s="7" t="n">
        <v>26266</v>
      </c>
      <c r="G4" s="7" t="n">
        <v>26441</v>
      </c>
      <c r="H4" s="7" t="n">
        <v>26146</v>
      </c>
      <c r="I4" s="7" t="n">
        <v>27433</v>
      </c>
      <c r="J4" s="7" t="n">
        <v>112703</v>
      </c>
      <c r="K4" s="7" t="n">
        <v>106286</v>
      </c>
      <c r="L4" s="7" t="n">
        <v>113889</v>
      </c>
    </row>
    <row r="5" spans="1:12">
      <c r="A5" s="4" t="s">
        <v>627</v>
      </c>
      <c r="B5" s="5" t="n">
        <v>2463</v>
      </c>
      <c r="C5" s="7" t="n">
        <v>4204</v>
      </c>
      <c r="D5" s="7" t="n">
        <v>3242</v>
      </c>
      <c r="E5" s="7" t="n">
        <v>3622</v>
      </c>
      <c r="F5" s="5" t="n">
        <v>2957</v>
      </c>
      <c r="G5" s="7" t="n">
        <v>2455</v>
      </c>
      <c r="H5" s="7" t="n">
        <v>708</v>
      </c>
      <c r="I5" s="7" t="n">
        <v>1646</v>
      </c>
      <c r="J5" s="5" t="n">
        <v>13531</v>
      </c>
      <c r="K5" s="5" t="n">
        <v>7766</v>
      </c>
      <c r="L5" s="5" t="n">
        <v>13527</v>
      </c>
    </row>
    <row r="6" spans="1:12">
      <c r="A6" s="4" t="s">
        <v>628</v>
      </c>
      <c r="J6" s="5" t="n">
        <v>1428</v>
      </c>
      <c r="K6" s="5" t="n">
        <v>731</v>
      </c>
      <c r="L6" s="5" t="n">
        <v>655</v>
      </c>
    </row>
    <row r="7" spans="1:12">
      <c r="A7" s="4" t="s">
        <v>274</v>
      </c>
      <c r="J7" s="5" t="n">
        <v>4804</v>
      </c>
      <c r="K7" s="5" t="n">
        <v>3724</v>
      </c>
      <c r="L7" s="5" t="n">
        <v>3246</v>
      </c>
    </row>
    <row r="8" spans="1:12">
      <c r="A8" s="4" t="s">
        <v>145</v>
      </c>
      <c r="J8" s="5" t="n">
        <v>6030</v>
      </c>
      <c r="K8" s="5" t="n">
        <v>6640</v>
      </c>
      <c r="L8" s="5" t="n">
        <v>5618</v>
      </c>
    </row>
    <row r="9" spans="1:12">
      <c r="A9" s="4" t="s">
        <v>94</v>
      </c>
      <c r="J9" s="5" t="n">
        <v>1575</v>
      </c>
      <c r="K9" s="5" t="n">
        <v>1257</v>
      </c>
      <c r="L9" s="5" t="n">
        <v>1346</v>
      </c>
    </row>
    <row r="10" spans="1:12">
      <c r="A10" s="4" t="s">
        <v>629</v>
      </c>
      <c r="J10" s="5" t="n">
        <v>15715</v>
      </c>
      <c r="K10" s="5" t="n">
        <v>21615</v>
      </c>
      <c r="L10" s="5" t="n">
        <v>14700</v>
      </c>
    </row>
    <row r="11" spans="1:12">
      <c r="A11" s="4" t="s">
        <v>630</v>
      </c>
      <c r="B11" s="5" t="n">
        <v>162965</v>
      </c>
      <c r="F11" s="5" t="n">
        <v>148774</v>
      </c>
      <c r="J11" s="5" t="n">
        <v>162965</v>
      </c>
      <c r="K11" s="5" t="n">
        <v>148774</v>
      </c>
    </row>
    <row r="12" spans="1:12">
      <c r="A12" s="4" t="s">
        <v>384</v>
      </c>
    </row>
    <row r="13" spans="1:12">
      <c r="A13" s="3" t="s">
        <v>614</v>
      </c>
    </row>
    <row r="14" spans="1:12">
      <c r="A14" s="4" t="s">
        <v>626</v>
      </c>
      <c r="J14" s="5" t="n">
        <v>91613</v>
      </c>
      <c r="K14" s="5" t="n">
        <v>84058</v>
      </c>
      <c r="L14" s="5" t="n">
        <v>87001</v>
      </c>
    </row>
    <row r="15" spans="1:12">
      <c r="A15" s="4" t="s">
        <v>627</v>
      </c>
      <c r="J15" s="5" t="n">
        <v>23146</v>
      </c>
      <c r="K15" s="5" t="n">
        <v>16509</v>
      </c>
      <c r="L15" s="5" t="n">
        <v>20703</v>
      </c>
    </row>
    <row r="16" spans="1:12">
      <c r="A16" s="4" t="s">
        <v>628</v>
      </c>
      <c r="J16" s="5" t="n">
        <v>263</v>
      </c>
      <c r="K16" s="5" t="n">
        <v>321</v>
      </c>
      <c r="L16" s="5" t="n">
        <v>232</v>
      </c>
    </row>
    <row r="17" spans="1:12">
      <c r="A17" s="4" t="s">
        <v>274</v>
      </c>
      <c r="J17" s="5" t="n">
        <v>4804</v>
      </c>
      <c r="K17" s="5" t="n">
        <v>3724</v>
      </c>
      <c r="L17" s="5" t="n">
        <v>3246</v>
      </c>
    </row>
    <row r="18" spans="1:12">
      <c r="A18" s="4" t="s">
        <v>145</v>
      </c>
      <c r="J18" s="5" t="n">
        <v>5827</v>
      </c>
      <c r="K18" s="5" t="n">
        <v>6173</v>
      </c>
      <c r="L18" s="5" t="n">
        <v>5054</v>
      </c>
    </row>
    <row r="19" spans="1:12">
      <c r="A19" s="4" t="s">
        <v>94</v>
      </c>
      <c r="J19" s="5" t="n">
        <v>1043</v>
      </c>
      <c r="K19" s="5" t="n">
        <v>817</v>
      </c>
      <c r="L19" s="5" t="n">
        <v>970</v>
      </c>
    </row>
    <row r="20" spans="1:12">
      <c r="A20" s="4" t="s">
        <v>629</v>
      </c>
      <c r="J20" s="5" t="n">
        <v>20026</v>
      </c>
      <c r="K20" s="5" t="n">
        <v>13050</v>
      </c>
      <c r="L20" s="5" t="n">
        <v>17642</v>
      </c>
    </row>
    <row r="21" spans="1:12">
      <c r="A21" s="4" t="s">
        <v>630</v>
      </c>
      <c r="B21" s="5" t="n">
        <v>112881</v>
      </c>
      <c r="F21" s="5" t="n">
        <v>99557</v>
      </c>
      <c r="J21" s="5" t="n">
        <v>112881</v>
      </c>
      <c r="K21" s="5" t="n">
        <v>99557</v>
      </c>
    </row>
    <row r="22" spans="1:12">
      <c r="A22" s="4" t="s">
        <v>631</v>
      </c>
    </row>
    <row r="23" spans="1:12">
      <c r="A23" s="3" t="s">
        <v>614</v>
      </c>
    </row>
    <row r="24" spans="1:12">
      <c r="A24" s="4" t="s">
        <v>626</v>
      </c>
      <c r="J24" s="5" t="n">
        <v>18460</v>
      </c>
      <c r="K24" s="5" t="n">
        <v>19633</v>
      </c>
      <c r="L24" s="5" t="n">
        <v>23913</v>
      </c>
    </row>
    <row r="25" spans="1:12">
      <c r="A25" s="4" t="s">
        <v>627</v>
      </c>
      <c r="J25" s="5" t="n">
        <v>954</v>
      </c>
      <c r="K25" s="5" t="n">
        <v>856</v>
      </c>
      <c r="L25" s="5" t="n">
        <v>1316</v>
      </c>
    </row>
    <row r="26" spans="1:12">
      <c r="A26" s="4" t="s">
        <v>628</v>
      </c>
      <c r="J26" s="5" t="n">
        <v>10</v>
      </c>
      <c r="K26" s="5" t="n">
        <v>2</v>
      </c>
    </row>
    <row r="27" spans="1:12">
      <c r="A27" s="4" t="s">
        <v>145</v>
      </c>
      <c r="J27" s="5" t="n">
        <v>7</v>
      </c>
      <c r="K27" s="5" t="n">
        <v>7</v>
      </c>
      <c r="L27" s="5" t="n">
        <v>10</v>
      </c>
    </row>
    <row r="28" spans="1:12">
      <c r="A28" s="4" t="s">
        <v>629</v>
      </c>
      <c r="J28" s="5" t="n">
        <v>985</v>
      </c>
      <c r="K28" s="5" t="n">
        <v>890</v>
      </c>
      <c r="L28" s="5" t="n">
        <v>1327</v>
      </c>
    </row>
    <row r="29" spans="1:12">
      <c r="A29" s="4" t="s">
        <v>630</v>
      </c>
      <c r="B29" s="5" t="n">
        <v>5538</v>
      </c>
      <c r="F29" s="5" t="n">
        <v>4056</v>
      </c>
      <c r="J29" s="5" t="n">
        <v>5538</v>
      </c>
      <c r="K29" s="5" t="n">
        <v>4056</v>
      </c>
    </row>
    <row r="30" spans="1:12">
      <c r="A30" s="4" t="s">
        <v>632</v>
      </c>
    </row>
    <row r="31" spans="1:12">
      <c r="A31" s="3" t="s">
        <v>614</v>
      </c>
    </row>
    <row r="32" spans="1:12">
      <c r="A32" s="4" t="s">
        <v>626</v>
      </c>
      <c r="J32" s="5" t="n">
        <v>2630</v>
      </c>
      <c r="K32" s="5" t="n">
        <v>2595</v>
      </c>
      <c r="L32" s="5" t="n">
        <v>2975</v>
      </c>
    </row>
    <row r="33" spans="1:12">
      <c r="A33" s="4" t="s">
        <v>627</v>
      </c>
      <c r="J33" s="5" t="n">
        <v>-10569</v>
      </c>
      <c r="K33" s="5" t="n">
        <v>-9599</v>
      </c>
      <c r="L33" s="5" t="n">
        <v>-8492</v>
      </c>
    </row>
    <row r="34" spans="1:12">
      <c r="A34" s="4" t="s">
        <v>628</v>
      </c>
      <c r="J34" s="5" t="n">
        <v>1155</v>
      </c>
      <c r="K34" s="5" t="n">
        <v>408</v>
      </c>
      <c r="L34" s="5" t="n">
        <v>423</v>
      </c>
    </row>
    <row r="35" spans="1:12">
      <c r="A35" s="4" t="s">
        <v>145</v>
      </c>
      <c r="J35" s="5" t="n">
        <v>196</v>
      </c>
      <c r="K35" s="5" t="n">
        <v>460</v>
      </c>
      <c r="L35" s="5" t="n">
        <v>554</v>
      </c>
    </row>
    <row r="36" spans="1:12">
      <c r="A36" s="4" t="s">
        <v>94</v>
      </c>
      <c r="J36" s="5" t="n">
        <v>532</v>
      </c>
      <c r="K36" s="5" t="n">
        <v>440</v>
      </c>
      <c r="L36" s="5" t="n">
        <v>376</v>
      </c>
    </row>
    <row r="37" spans="1:12">
      <c r="A37" s="4" t="s">
        <v>629</v>
      </c>
      <c r="J37" s="5" t="n">
        <v>-5296</v>
      </c>
      <c r="K37" s="5" t="n">
        <v>7675</v>
      </c>
      <c r="L37" s="5" t="n">
        <v>-4269</v>
      </c>
    </row>
    <row r="38" spans="1:12">
      <c r="A38" s="4" t="s">
        <v>630</v>
      </c>
      <c r="B38" s="7" t="n">
        <v>44546</v>
      </c>
      <c r="F38" s="7" t="n">
        <v>45161</v>
      </c>
      <c r="J38" s="5" t="n">
        <v>44546</v>
      </c>
      <c r="K38" s="5" t="n">
        <v>45161</v>
      </c>
    </row>
    <row r="39" spans="1:12">
      <c r="A39" s="4" t="s">
        <v>633</v>
      </c>
    </row>
    <row r="40" spans="1:12">
      <c r="A40" s="3" t="s">
        <v>614</v>
      </c>
    </row>
    <row r="41" spans="1:12">
      <c r="A41" s="4" t="s">
        <v>627</v>
      </c>
      <c r="J41" s="5" t="n">
        <v>13531</v>
      </c>
      <c r="K41" s="5" t="n">
        <v>7766</v>
      </c>
      <c r="L41" s="5" t="n">
        <v>13527</v>
      </c>
    </row>
    <row r="42" spans="1:12">
      <c r="A42" s="4" t="s">
        <v>634</v>
      </c>
    </row>
    <row r="43" spans="1:12">
      <c r="A43" s="3" t="s">
        <v>614</v>
      </c>
    </row>
    <row r="44" spans="1:12">
      <c r="A44" s="4" t="s">
        <v>627</v>
      </c>
      <c r="J44" s="5" t="n">
        <v>19580</v>
      </c>
      <c r="K44" s="5" t="n">
        <v>13103</v>
      </c>
      <c r="L44" s="5" t="n">
        <v>17793</v>
      </c>
    </row>
    <row r="45" spans="1:12">
      <c r="A45" s="4" t="s">
        <v>635</v>
      </c>
    </row>
    <row r="46" spans="1:12">
      <c r="A46" s="3" t="s">
        <v>614</v>
      </c>
    </row>
    <row r="47" spans="1:12">
      <c r="A47" s="4" t="s">
        <v>627</v>
      </c>
      <c r="J47" s="5" t="n">
        <v>985</v>
      </c>
      <c r="K47" s="5" t="n">
        <v>890</v>
      </c>
      <c r="L47" s="5" t="n">
        <v>1327</v>
      </c>
    </row>
    <row r="48" spans="1:12">
      <c r="A48" s="4" t="s">
        <v>636</v>
      </c>
    </row>
    <row r="49" spans="1:12">
      <c r="A49" s="3" t="s">
        <v>614</v>
      </c>
    </row>
    <row r="50" spans="1:12">
      <c r="A50" s="4" t="s">
        <v>627</v>
      </c>
      <c r="J50" s="5" t="n">
        <v>-7034</v>
      </c>
      <c r="K50" s="5" t="n">
        <v>-6227</v>
      </c>
      <c r="L50" s="5" t="n">
        <v>-5593</v>
      </c>
    </row>
    <row r="51" spans="1:12">
      <c r="A51" s="4" t="s">
        <v>637</v>
      </c>
    </row>
    <row r="52" spans="1:12">
      <c r="A52" s="3" t="s">
        <v>614</v>
      </c>
    </row>
    <row r="53" spans="1:12">
      <c r="A53" s="4" t="s">
        <v>627</v>
      </c>
      <c r="J53" s="5" t="n">
        <v>3566</v>
      </c>
      <c r="K53" s="5" t="n">
        <v>3406</v>
      </c>
      <c r="L53" s="5" t="n">
        <v>2910</v>
      </c>
    </row>
    <row r="54" spans="1:12">
      <c r="A54" s="4" t="s">
        <v>638</v>
      </c>
    </row>
    <row r="55" spans="1:12">
      <c r="A55" s="3" t="s">
        <v>614</v>
      </c>
    </row>
    <row r="56" spans="1:12">
      <c r="A56" s="4" t="s">
        <v>627</v>
      </c>
      <c r="J56" s="5" t="n">
        <v>-31</v>
      </c>
      <c r="K56" s="5" t="n">
        <v>-34</v>
      </c>
      <c r="L56" s="5" t="n">
        <v>-11</v>
      </c>
    </row>
    <row r="57" spans="1:12">
      <c r="A57" s="4" t="s">
        <v>639</v>
      </c>
    </row>
    <row r="58" spans="1:12">
      <c r="A58" s="3" t="s">
        <v>614</v>
      </c>
    </row>
    <row r="59" spans="1:12">
      <c r="A59" s="4" t="s">
        <v>627</v>
      </c>
      <c r="J59" s="7" t="n">
        <v>-3535</v>
      </c>
      <c r="K59" s="7" t="n">
        <v>-3372</v>
      </c>
      <c r="L59" s="7" t="n">
        <v>-28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640</v>
      </c>
      <c r="B1" s="2" t="s">
        <v>108</v>
      </c>
      <c r="R1" s="2" t="s">
        <v>1</v>
      </c>
    </row>
    <row r="2" spans="1:23">
      <c r="B2" s="2" t="s">
        <v>2</v>
      </c>
      <c r="D2" s="2" t="s">
        <v>109</v>
      </c>
      <c r="F2" s="2" t="s">
        <v>4</v>
      </c>
      <c r="H2" s="2" t="s">
        <v>110</v>
      </c>
      <c r="J2" s="2" t="s">
        <v>34</v>
      </c>
      <c r="L2" s="2" t="s">
        <v>111</v>
      </c>
      <c r="N2" s="2" t="s">
        <v>112</v>
      </c>
      <c r="P2" s="2" t="s">
        <v>113</v>
      </c>
      <c r="R2" s="2" t="s">
        <v>2</v>
      </c>
      <c r="T2" s="2" t="s">
        <v>34</v>
      </c>
      <c r="V2" s="2" t="s">
        <v>78</v>
      </c>
    </row>
    <row r="3" spans="1:23">
      <c r="A3" s="3" t="s">
        <v>204</v>
      </c>
    </row>
    <row r="4" spans="1:23">
      <c r="A4" s="4" t="s">
        <v>83</v>
      </c>
      <c r="B4" s="7" t="n">
        <v>29363</v>
      </c>
      <c r="D4" s="7" t="n">
        <v>30117</v>
      </c>
      <c r="F4" s="7" t="n">
        <v>26337</v>
      </c>
      <c r="H4" s="7" t="n">
        <v>26886</v>
      </c>
      <c r="J4" s="7" t="n">
        <v>26266</v>
      </c>
      <c r="L4" s="7" t="n">
        <v>26441</v>
      </c>
      <c r="N4" s="7" t="n">
        <v>26146</v>
      </c>
      <c r="P4" s="7" t="n">
        <v>27433</v>
      </c>
      <c r="R4" s="7" t="n">
        <v>112703</v>
      </c>
      <c r="T4" s="7" t="n">
        <v>106286</v>
      </c>
      <c r="V4" s="7" t="n">
        <v>113889</v>
      </c>
    </row>
    <row r="5" spans="1:23">
      <c r="A5" s="4" t="s">
        <v>86</v>
      </c>
      <c r="B5" s="5" t="n">
        <v>16426</v>
      </c>
      <c r="D5" s="5" t="n">
        <v>17046</v>
      </c>
      <c r="F5" s="5" t="n">
        <v>14006</v>
      </c>
      <c r="H5" s="5" t="n">
        <v>15225</v>
      </c>
      <c r="J5" s="5" t="n">
        <v>14340</v>
      </c>
      <c r="L5" s="5" t="n">
        <v>14049</v>
      </c>
      <c r="N5" s="5" t="n">
        <v>13018</v>
      </c>
      <c r="P5" s="5" t="n">
        <v>13796</v>
      </c>
      <c r="R5" s="5" t="n">
        <v>62703</v>
      </c>
      <c r="T5" s="5" t="n">
        <v>55202</v>
      </c>
      <c r="V5" s="5" t="n">
        <v>59660</v>
      </c>
    </row>
    <row r="6" spans="1:23">
      <c r="A6" s="4" t="s">
        <v>92</v>
      </c>
      <c r="B6" s="5" t="n">
        <v>2463</v>
      </c>
      <c r="D6" s="5" t="n">
        <v>4204</v>
      </c>
      <c r="F6" s="5" t="n">
        <v>3242</v>
      </c>
      <c r="H6" s="5" t="n">
        <v>3622</v>
      </c>
      <c r="J6" s="5" t="n">
        <v>2957</v>
      </c>
      <c r="L6" s="5" t="n">
        <v>2455</v>
      </c>
      <c r="N6" s="5" t="n">
        <v>708</v>
      </c>
      <c r="P6" s="5" t="n">
        <v>1646</v>
      </c>
      <c r="R6" s="5" t="n">
        <v>13531</v>
      </c>
      <c r="T6" s="5" t="n">
        <v>7766</v>
      </c>
      <c r="V6" s="5" t="n">
        <v>13527</v>
      </c>
    </row>
    <row r="7" spans="1:23">
      <c r="A7" s="4" t="s">
        <v>98</v>
      </c>
      <c r="B7" s="7" t="n">
        <v>1268</v>
      </c>
      <c r="D7" s="7" t="n">
        <v>5580</v>
      </c>
      <c r="F7" s="7" t="n">
        <v>2480</v>
      </c>
      <c r="H7" s="7" t="n">
        <v>2725</v>
      </c>
      <c r="J7" s="7" t="n">
        <v>10278</v>
      </c>
      <c r="L7" s="7" t="n">
        <v>2243</v>
      </c>
      <c r="N7" s="7" t="n">
        <v>412</v>
      </c>
      <c r="P7" s="7" t="n">
        <v>1688</v>
      </c>
      <c r="R7" s="7" t="n">
        <v>12053</v>
      </c>
      <c r="T7" s="7" t="n">
        <v>14621</v>
      </c>
      <c r="V7" s="7" t="n">
        <v>10242</v>
      </c>
    </row>
    <row r="8" spans="1:23">
      <c r="A8" s="4" t="s">
        <v>641</v>
      </c>
      <c r="B8" s="8" t="n">
        <v>0.04</v>
      </c>
      <c r="C8" s="4" t="s">
        <v>101</v>
      </c>
      <c r="D8" s="8" t="n">
        <v>0.18</v>
      </c>
      <c r="E8" s="4" t="s">
        <v>101</v>
      </c>
      <c r="F8" s="8" t="n">
        <v>0.08</v>
      </c>
      <c r="G8" s="4" t="s">
        <v>101</v>
      </c>
      <c r="H8" s="8" t="n">
        <v>0.09</v>
      </c>
      <c r="I8" s="4" t="s">
        <v>101</v>
      </c>
      <c r="J8" s="8" t="n">
        <v>0.34</v>
      </c>
      <c r="K8" s="4" t="s">
        <v>101</v>
      </c>
      <c r="L8" s="8" t="n">
        <v>0.08</v>
      </c>
      <c r="M8" s="4" t="s">
        <v>101</v>
      </c>
      <c r="N8" s="8" t="n">
        <v>0.01</v>
      </c>
      <c r="O8" s="4" t="s">
        <v>101</v>
      </c>
      <c r="P8" s="8" t="n">
        <v>0.06</v>
      </c>
      <c r="Q8" s="4" t="s">
        <v>101</v>
      </c>
      <c r="R8" s="8" t="n">
        <v>0.4</v>
      </c>
      <c r="S8" s="4" t="s">
        <v>114</v>
      </c>
      <c r="T8" s="8" t="n">
        <v>0.49</v>
      </c>
      <c r="U8" s="4" t="s">
        <v>114</v>
      </c>
      <c r="V8" s="8" t="n">
        <v>0.35</v>
      </c>
      <c r="W8" s="4" t="s">
        <v>103</v>
      </c>
    </row>
    <row r="9" spans="1:23"/>
    <row r="10" spans="1:23">
      <c r="A10" s="4" t="s">
        <v>101</v>
      </c>
      <c r="B10" s="4" t="s">
        <v>106</v>
      </c>
    </row>
    <row r="11" spans="1:23">
      <c r="A11" s="4" t="s">
        <v>103</v>
      </c>
      <c r="B11" s="4" t="s">
        <v>10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3"/>
  </cols>
  <sheetData>
    <row r="1" spans="1:2">
      <c r="A1" s="1" t="s">
        <v>642</v>
      </c>
      <c r="B1" s="2" t="s">
        <v>643</v>
      </c>
    </row>
    <row r="2" spans="1:2">
      <c r="A2" s="3" t="s">
        <v>644</v>
      </c>
    </row>
    <row r="3" spans="1:2">
      <c r="A3" s="4" t="s">
        <v>645</v>
      </c>
      <c r="B3" s="8" t="n">
        <v>0.11</v>
      </c>
    </row>
    <row r="4" spans="1:2">
      <c r="A4" s="4" t="s">
        <v>646</v>
      </c>
      <c r="B4" s="4" t="s">
        <v>647</v>
      </c>
    </row>
    <row r="5" spans="1:2">
      <c r="A5" s="4" t="s">
        <v>648</v>
      </c>
      <c r="B5" s="4" t="s">
        <v>6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650</v>
      </c>
      <c r="C1" s="2" t="s">
        <v>1</v>
      </c>
    </row>
    <row r="2" spans="1:5">
      <c r="C2" s="2" t="s">
        <v>2</v>
      </c>
      <c r="D2" s="2" t="s">
        <v>34</v>
      </c>
      <c r="E2" s="2" t="s">
        <v>78</v>
      </c>
    </row>
    <row r="3" spans="1:5">
      <c r="A3" s="3" t="s">
        <v>651</v>
      </c>
    </row>
    <row r="4" spans="1:5">
      <c r="A4" s="4" t="s">
        <v>652</v>
      </c>
      <c r="C4" s="7" t="n">
        <v>171</v>
      </c>
      <c r="D4" s="7" t="n">
        <v>178</v>
      </c>
      <c r="E4" s="7" t="n">
        <v>215</v>
      </c>
    </row>
    <row r="5" spans="1:5">
      <c r="A5" s="4" t="s">
        <v>653</v>
      </c>
      <c r="C5" s="5" t="n">
        <v>24</v>
      </c>
      <c r="D5" s="5" t="n">
        <v>39</v>
      </c>
    </row>
    <row r="6" spans="1:5">
      <c r="A6" s="4" t="s">
        <v>654</v>
      </c>
      <c r="B6" s="4" t="s">
        <v>101</v>
      </c>
      <c r="E6" s="5" t="n">
        <v>41</v>
      </c>
    </row>
    <row r="7" spans="1:5">
      <c r="A7" s="4" t="s">
        <v>655</v>
      </c>
      <c r="B7" s="4" t="s">
        <v>103</v>
      </c>
      <c r="C7" s="5" t="n">
        <v>36</v>
      </c>
      <c r="D7" s="5" t="n">
        <v>46</v>
      </c>
      <c r="E7" s="5" t="n">
        <v>78</v>
      </c>
    </row>
    <row r="8" spans="1:5">
      <c r="A8" s="4" t="s">
        <v>656</v>
      </c>
      <c r="C8" s="7" t="n">
        <v>159</v>
      </c>
      <c r="D8" s="7" t="n">
        <v>171</v>
      </c>
      <c r="E8" s="7" t="n">
        <v>178</v>
      </c>
    </row>
    <row r="9" spans="1:5"/>
    <row r="10" spans="1:5">
      <c r="A10" s="4" t="s">
        <v>101</v>
      </c>
      <c r="B10" s="4" t="s">
        <v>657</v>
      </c>
    </row>
    <row r="11" spans="1:5">
      <c r="A11" s="4" t="s">
        <v>103</v>
      </c>
      <c r="B11" s="4" t="s">
        <v>658</v>
      </c>
    </row>
  </sheetData>
  <mergeCells count="5">
    <mergeCell ref="A1:B2"/>
    <mergeCell ref="C1:E1"/>
    <mergeCell ref="A9:D9"/>
    <mergeCell ref="B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98</v>
      </c>
      <c r="B4" s="7" t="n">
        <v>12053</v>
      </c>
      <c r="C4" s="7" t="n">
        <v>14621</v>
      </c>
      <c r="D4" s="7" t="n">
        <v>10242</v>
      </c>
    </row>
    <row r="5" spans="1:4">
      <c r="A5" s="3" t="s">
        <v>144</v>
      </c>
    </row>
    <row r="6" spans="1:4">
      <c r="A6" s="4" t="s">
        <v>145</v>
      </c>
      <c r="B6" s="5" t="n">
        <v>6030</v>
      </c>
      <c r="C6" s="5" t="n">
        <v>6640</v>
      </c>
      <c r="D6" s="5" t="n">
        <v>5618</v>
      </c>
    </row>
    <row r="7" spans="1:4">
      <c r="A7" s="4" t="s">
        <v>146</v>
      </c>
      <c r="B7" s="5" t="n">
        <v>1467</v>
      </c>
      <c r="C7" s="5" t="n">
        <v>1428</v>
      </c>
      <c r="D7" s="5" t="n">
        <v>1593</v>
      </c>
    </row>
    <row r="8" spans="1:4">
      <c r="A8" s="4" t="s">
        <v>147</v>
      </c>
      <c r="D8" s="5" t="n">
        <v>11</v>
      </c>
    </row>
    <row r="9" spans="1:4">
      <c r="A9" s="4" t="s">
        <v>148</v>
      </c>
      <c r="B9" s="5" t="n">
        <v>-254</v>
      </c>
      <c r="C9" s="5" t="n">
        <v>-146</v>
      </c>
      <c r="D9" s="5" t="n">
        <v>994</v>
      </c>
    </row>
    <row r="10" spans="1:4">
      <c r="A10" s="4" t="s">
        <v>149</v>
      </c>
      <c r="C10" s="5" t="n">
        <v>-11776</v>
      </c>
    </row>
    <row r="11" spans="1:4">
      <c r="A11" s="4" t="s">
        <v>150</v>
      </c>
      <c r="B11" s="5" t="n">
        <v>621</v>
      </c>
      <c r="C11" s="5" t="n">
        <v>675</v>
      </c>
      <c r="D11" s="5" t="n">
        <v>-312</v>
      </c>
    </row>
    <row r="12" spans="1:4">
      <c r="A12" s="3" t="s">
        <v>151</v>
      </c>
    </row>
    <row r="13" spans="1:4">
      <c r="A13" s="4" t="s">
        <v>152</v>
      </c>
      <c r="B13" s="5" t="n">
        <v>-24541</v>
      </c>
      <c r="C13" s="5" t="n">
        <v>-10267</v>
      </c>
      <c r="D13" s="5" t="n">
        <v>-13206</v>
      </c>
    </row>
    <row r="14" spans="1:4">
      <c r="A14" s="4" t="s">
        <v>153</v>
      </c>
      <c r="B14" s="5" t="n">
        <v>13568</v>
      </c>
      <c r="C14" s="5" t="n">
        <v>15507</v>
      </c>
      <c r="D14" s="5" t="n">
        <v>14071</v>
      </c>
    </row>
    <row r="15" spans="1:4">
      <c r="A15" s="4" t="s">
        <v>154</v>
      </c>
      <c r="B15" s="5" t="n">
        <v>-1774</v>
      </c>
      <c r="C15" s="5" t="n">
        <v>1187</v>
      </c>
      <c r="D15" s="5" t="n">
        <v>-945</v>
      </c>
    </row>
    <row r="16" spans="1:4">
      <c r="A16" s="4" t="s">
        <v>155</v>
      </c>
      <c r="B16" s="5" t="n">
        <v>-1983</v>
      </c>
      <c r="C16" s="5" t="n">
        <v>-284</v>
      </c>
      <c r="D16" s="5" t="n">
        <v>-740</v>
      </c>
    </row>
    <row r="17" spans="1:4">
      <c r="A17" s="4" t="s">
        <v>156</v>
      </c>
      <c r="B17" s="5" t="n">
        <v>-1807</v>
      </c>
      <c r="C17" s="5" t="n">
        <v>1185</v>
      </c>
      <c r="D17" s="5" t="n">
        <v>1155</v>
      </c>
    </row>
    <row r="18" spans="1:4">
      <c r="A18" s="4" t="s">
        <v>55</v>
      </c>
      <c r="B18" s="5" t="n">
        <v>3374</v>
      </c>
      <c r="C18" s="5" t="n">
        <v>1010</v>
      </c>
      <c r="D18" s="5" t="n">
        <v>-190</v>
      </c>
    </row>
    <row r="19" spans="1:4">
      <c r="A19" s="4" t="s">
        <v>157</v>
      </c>
      <c r="B19" s="5" t="n">
        <v>6754</v>
      </c>
      <c r="C19" s="5" t="n">
        <v>19780</v>
      </c>
      <c r="D19" s="5" t="n">
        <v>18291</v>
      </c>
    </row>
    <row r="20" spans="1:4">
      <c r="A20" s="3" t="s">
        <v>158</v>
      </c>
    </row>
    <row r="21" spans="1:4">
      <c r="A21" s="4" t="s">
        <v>159</v>
      </c>
      <c r="B21" s="5" t="n">
        <v>-4804</v>
      </c>
      <c r="C21" s="5" t="n">
        <v>-3724</v>
      </c>
      <c r="D21" s="5" t="n">
        <v>-3246</v>
      </c>
    </row>
    <row r="22" spans="1:4">
      <c r="A22" s="4" t="s">
        <v>160</v>
      </c>
      <c r="B22" s="5" t="n">
        <v>-1428</v>
      </c>
      <c r="C22" s="5" t="n">
        <v>-731</v>
      </c>
      <c r="D22" s="5" t="n">
        <v>-655</v>
      </c>
    </row>
    <row r="23" spans="1:4">
      <c r="A23" s="4" t="s">
        <v>161</v>
      </c>
      <c r="C23" s="5" t="n">
        <v>13134</v>
      </c>
    </row>
    <row r="24" spans="1:4">
      <c r="A24" s="4" t="s">
        <v>162</v>
      </c>
      <c r="B24" s="5" t="n">
        <v>-9150</v>
      </c>
      <c r="C24" s="5" t="n">
        <v>-4441</v>
      </c>
    </row>
    <row r="25" spans="1:4">
      <c r="A25" s="4" t="s">
        <v>163</v>
      </c>
      <c r="B25" s="5" t="n">
        <v>-15382</v>
      </c>
      <c r="C25" s="5" t="n">
        <v>4238</v>
      </c>
      <c r="D25" s="5" t="n">
        <v>-3901</v>
      </c>
    </row>
    <row r="26" spans="1:4">
      <c r="A26" s="3" t="s">
        <v>164</v>
      </c>
    </row>
    <row r="27" spans="1:4">
      <c r="A27" s="4" t="s">
        <v>165</v>
      </c>
      <c r="D27" s="5" t="n">
        <v>-181</v>
      </c>
    </row>
    <row r="28" spans="1:4">
      <c r="A28" s="4" t="s">
        <v>166</v>
      </c>
      <c r="B28" s="5" t="n">
        <v>8609</v>
      </c>
      <c r="C28" s="5" t="n">
        <v>5717</v>
      </c>
      <c r="D28" s="5" t="n">
        <v>1818</v>
      </c>
    </row>
    <row r="29" spans="1:4">
      <c r="A29" s="4" t="s">
        <v>167</v>
      </c>
      <c r="C29" s="5" t="n">
        <v>-200</v>
      </c>
      <c r="D29" s="5" t="n">
        <v>-200</v>
      </c>
    </row>
    <row r="30" spans="1:4">
      <c r="A30" s="4" t="s">
        <v>168</v>
      </c>
      <c r="B30" s="5" t="n">
        <v>-13188</v>
      </c>
      <c r="C30" s="5" t="n">
        <v>-12538</v>
      </c>
      <c r="D30" s="5" t="n">
        <v>-11478</v>
      </c>
    </row>
    <row r="31" spans="1:4">
      <c r="A31" s="4" t="s">
        <v>169</v>
      </c>
      <c r="B31" s="5" t="n">
        <v>-4579</v>
      </c>
      <c r="C31" s="5" t="n">
        <v>-7021</v>
      </c>
      <c r="D31" s="5" t="n">
        <v>-10041</v>
      </c>
    </row>
    <row r="32" spans="1:4">
      <c r="A32" s="4" t="s">
        <v>170</v>
      </c>
      <c r="B32" s="5" t="n">
        <v>-13207</v>
      </c>
      <c r="C32" s="5" t="n">
        <v>16997</v>
      </c>
      <c r="D32" s="5" t="n">
        <v>4349</v>
      </c>
    </row>
    <row r="33" spans="1:4">
      <c r="A33" s="4" t="s">
        <v>171</v>
      </c>
      <c r="B33" s="5" t="n">
        <v>66001</v>
      </c>
      <c r="C33" s="5" t="n">
        <v>49004</v>
      </c>
      <c r="D33" s="5" t="n">
        <v>44655</v>
      </c>
    </row>
    <row r="34" spans="1:4">
      <c r="A34" s="4" t="s">
        <v>172</v>
      </c>
      <c r="B34" s="5" t="n">
        <v>52794</v>
      </c>
      <c r="C34" s="5" t="n">
        <v>66001</v>
      </c>
      <c r="D34" s="5" t="n">
        <v>49004</v>
      </c>
    </row>
    <row r="35" spans="1:4">
      <c r="A35" s="3" t="s">
        <v>173</v>
      </c>
    </row>
    <row r="36" spans="1:4">
      <c r="A36" s="4" t="s">
        <v>174</v>
      </c>
      <c r="B36" s="5" t="n">
        <v>7892</v>
      </c>
      <c r="C36" s="5" t="n">
        <v>2924</v>
      </c>
      <c r="D36" s="5" t="n">
        <v>4800</v>
      </c>
    </row>
    <row r="37" spans="1:4">
      <c r="A37" s="3" t="s">
        <v>175</v>
      </c>
    </row>
    <row r="38" spans="1:4">
      <c r="A38" s="4" t="s">
        <v>176</v>
      </c>
      <c r="B38" s="7" t="n">
        <v>3367</v>
      </c>
      <c r="C38" s="7" t="n">
        <v>3259</v>
      </c>
      <c r="D38" s="7" t="n">
        <v>28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2:35:36Z</dcterms:created>
  <dcterms:modified xmlns:dcterms="http://purl.org/dc/terms/" xmlns:xsi="http://www.w3.org/2001/XMLSchema-instance" xsi:type="dcterms:W3CDTF">2018-07-13T12:35:36Z</dcterms:modified>
</cp:coreProperties>
</file>